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NET " sheetId="4" r:id="rId4"/>
    <s:sheet name="CONSOLIDATED STATEMENTS OF CASH" sheetId="5" r:id="rId5"/>
    <s:sheet name="CONSOLIDATED STATEMENT OF SHARE" sheetId="6" r:id="rId6"/>
    <s:sheet name="BASIS OF PRESENTATION AND SIGNI" sheetId="7" r:id="rId7"/>
    <s:sheet name="EARNINGS PER SHARE" sheetId="8" r:id="rId8"/>
    <s:sheet name="ACQUISITIONS OF BUSINESSES" sheetId="9" r:id="rId9"/>
    <s:sheet name="ACQUISITIONS OF NON-CONTROLLING" sheetId="10" r:id="rId10"/>
    <s:sheet name="REDEEMABLE NON-CONTROLLING INTE" sheetId="11" r:id="rId11"/>
    <s:sheet name="GOODWILL" sheetId="12" r:id="rId12"/>
    <s:sheet name="INTANGIBLE ASSETS, NET" sheetId="13" r:id="rId13"/>
    <s:sheet name="ACCRUED EXPENSES" sheetId="14" r:id="rId14"/>
    <s:sheet name="NOTES PAYABLE AND CREDIT AGREEM" sheetId="15" r:id="rId15"/>
    <s:sheet name="COMMON STOCK" sheetId="16" r:id="rId16"/>
    <s:sheet name="BASIS OF PRESENTATION AND SIG17" sheetId="17" r:id="rId17"/>
    <s:sheet name="BASIS OF PRESENTATION AND SIG18" sheetId="18" r:id="rId18"/>
    <s:sheet name="EARNINGS PER SHARE (Tables)" sheetId="19" r:id="rId19"/>
    <s:sheet name="ACQUISITIONS OF BUSINESSES (Tab" sheetId="20" r:id="rId20"/>
    <s:sheet name="REDEEMABLE NON-CONTROLLING IN21" sheetId="21" r:id="rId21"/>
    <s:sheet name="GOODWILL (Tables)" sheetId="22" r:id="rId22"/>
    <s:sheet name="INTANGIBLE ASSETS, NET (Tables)" sheetId="23" r:id="rId23"/>
    <s:sheet name="ACCRUED EXPENSES (Tables)" sheetId="24" r:id="rId24"/>
    <s:sheet name="NOTES PAYABLE AND CREDIT AGRE25" sheetId="25" r:id="rId25"/>
    <s:sheet name="BASIS OF PRESENTATION AND SIG26" sheetId="26" r:id="rId26"/>
    <s:sheet name="BASIS OF PRESENTATION AND SIG27" sheetId="27" r:id="rId27"/>
    <s:sheet name="EARNINGS PER SHARE (Details)" sheetId="28" r:id="rId28"/>
    <s:sheet name="ACQUISITIONS OF BUSINESSES (Det" sheetId="29" r:id="rId29"/>
    <s:sheet name="ACQUISITIONS OF NON-CONTROLLI30" sheetId="30" r:id="rId30"/>
    <s:sheet name="REDEEMABLE NON-CONTROLLING IN31" sheetId="31" r:id="rId31"/>
    <s:sheet name="GOODWILL (Details)" sheetId="32" r:id="rId32"/>
    <s:sheet name="INTANGIBLE ASSETS, NET (Details" sheetId="33" r:id="rId33"/>
    <s:sheet name="INTANGIBLE ASSETS, NET - Amorti" sheetId="34" r:id="rId34"/>
    <s:sheet name="INTANGIBLE ASSETS, NET - Amor35" sheetId="35" r:id="rId35"/>
    <s:sheet name="ACCRUED EXPENSES (Details)" sheetId="36" r:id="rId36"/>
    <s:sheet name="NOTES PAYABLE AND CREDIT AGRE37" sheetId="37" r:id="rId37"/>
    <s:sheet name="NOTES PAYABLE AND CREDIT AGRE38" sheetId="38" r:id="rId38"/>
    <s:sheet name="COMMON STOCK (Details)" sheetId="39" r:id="rId39"/>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Sep. 30, 2015</t>
  </si>
  <si>
    <t>Nov. 05, 2015</t>
  </si>
  <si>
    <t>Document And Entity Information [Abstract]</t>
  </si>
  <si>
    <t>Entity Registrant Name</t>
  </si>
  <si>
    <t>U S PHYSICAL THERAPY INC /NV</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Current assets:</t>
  </si>
  <si>
    <t>Cash and cash equivalents</t>
  </si>
  <si>
    <t>Patient accounts receivable, less allowance for doubtful accounts of $1,556 and $1,669, respectively</t>
  </si>
  <si>
    <t>Accounts receivable - other, less allowance for doubtful accounts of $198 and $198, respectively</t>
  </si>
  <si>
    <t>Other current assets</t>
  </si>
  <si>
    <t>Total current assets</t>
  </si>
  <si>
    <t>Fixed assets:</t>
  </si>
  <si>
    <t>Furniture and equipment</t>
  </si>
  <si>
    <t>Leasehold improvements</t>
  </si>
  <si>
    <t>Fixed assets, gross</t>
  </si>
  <si>
    <t>Less accumulated depreciation and amortization</t>
  </si>
  <si>
    <t>Fixed assets, net</t>
  </si>
  <si>
    <t>Goodwill</t>
  </si>
  <si>
    <t>Other intangible assets, net</t>
  </si>
  <si>
    <t>Other assets</t>
  </si>
  <si>
    <t>Total assets</t>
  </si>
  <si>
    <t>Current liabilities:</t>
  </si>
  <si>
    <t>Accounts payable - trade</t>
  </si>
  <si>
    <t>Accrued expenses</t>
  </si>
  <si>
    <t>Current portion of notes payable</t>
  </si>
  <si>
    <t>Total current liabilities</t>
  </si>
  <si>
    <t>Notes payable</t>
  </si>
  <si>
    <t>Revolving line of credit</t>
  </si>
  <si>
    <t>Deferred rent</t>
  </si>
  <si>
    <t>Other long-term liabilities</t>
  </si>
  <si>
    <t>Total liabilities</t>
  </si>
  <si>
    <t>Commitments and contingencies</t>
  </si>
  <si>
    <t xml:space="preserve"> </t>
  </si>
  <si>
    <t>Redeemable non-controlling interests</t>
  </si>
  <si>
    <t>U. S. Physical Therapy, Inc. shareholders' equity:</t>
  </si>
  <si>
    <t>Preferred stock, $.01 par value, 500,000 shares authorized, no shares issued and outstanding</t>
  </si>
  <si>
    <t>Common stock, $.01 par value, 20,000,000 shares authorized, 14,635,874 and 14,487,346 shares issued, respectively</t>
  </si>
  <si>
    <t>Additional paid-in capital</t>
  </si>
  <si>
    <t>Retained earnings</t>
  </si>
  <si>
    <t>Treasury stock at cost, 2,214,737 shares</t>
  </si>
  <si>
    <t>Total U. S. Physical Therapy, Inc. shareholders' equity</t>
  </si>
  <si>
    <t>Non-controlling interests</t>
  </si>
  <si>
    <t>Total equity</t>
  </si>
  <si>
    <t>Total liabilities and stockholders' equity</t>
  </si>
  <si>
    <t>CONSOLIDATED BALANCE SHEETS (unaudited) (Parenthetical) - USD ($) $ in Thousands</t>
  </si>
  <si>
    <t>Allowance for doubtful accounts, patient accounts receivable</t>
  </si>
  <si>
    <t>Allowance for doubtful accounts, accounts receivable - other</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NET INCOME (unaudited) - USD ($) shares in Thousands, $ in Thousands</t>
  </si>
  <si>
    <t>3 Months Ended</t>
  </si>
  <si>
    <t>Sep. 30, 2014</t>
  </si>
  <si>
    <t>CONSOLIDATED STATEMENTS OF NET INCOME (unaudited) [Abstract]</t>
  </si>
  <si>
    <t>Net patient revenues</t>
  </si>
  <si>
    <t>Other revenues</t>
  </si>
  <si>
    <t>Net revenues</t>
  </si>
  <si>
    <t>Clinic operating costs:</t>
  </si>
  <si>
    <t>Salaries and related costs</t>
  </si>
  <si>
    <t>Rent, clinic supplies, contract labor and other</t>
  </si>
  <si>
    <t>Provision for doubtful accounts</t>
  </si>
  <si>
    <t>Closure costs</t>
  </si>
  <si>
    <t>Total clinic operating costs</t>
  </si>
  <si>
    <t>Gross margin</t>
  </si>
  <si>
    <t>Corporate office costs</t>
  </si>
  <si>
    <t>Operating income</t>
  </si>
  <si>
    <t>Interest and other income, net</t>
  </si>
  <si>
    <t>Interest expense</t>
  </si>
  <si>
    <t>Income before taxes</t>
  </si>
  <si>
    <t>Provision for income taxes</t>
  </si>
  <si>
    <t>Net income including non-controlling interests</t>
  </si>
  <si>
    <t>Less: net income attributable to non-controlling interests</t>
  </si>
  <si>
    <t>Net income attributable to common shareholders</t>
  </si>
  <si>
    <t>Basic earnings per share attributable to common shareholders:</t>
  </si>
  <si>
    <t>From operations prior to revaluation of redeemable non-controlling interests, net of tax (in dollars per share)</t>
  </si>
  <si>
    <t>Charges to additional paid-in-capital - revaluation of redeemable non-controlling interests, net of tax (in dollars per share)</t>
  </si>
  <si>
    <t>Basic (in dollars per share)</t>
  </si>
  <si>
    <t>Diluted earnings per share attributable to common shareholders:</t>
  </si>
  <si>
    <t>Diluted (in dollars per share)</t>
  </si>
  <si>
    <t>Shares used in computation:</t>
  </si>
  <si>
    <t>Basic (in shares)</t>
  </si>
  <si>
    <t>Diluted (in shares)</t>
  </si>
  <si>
    <t>Dividends declared per common share (in dollars per share)</t>
  </si>
  <si>
    <t>CONSOLIDATED STATEMENTS OF CASH FLOWS (unaudited) - USD ($) $ in Thousands</t>
  </si>
  <si>
    <t>OPERATING ACTIVITIES</t>
  </si>
  <si>
    <t>Adjustments to reconcile net income including non-controlling interests to net cash provided by operating activities:</t>
  </si>
  <si>
    <t>Depreciation and amortization</t>
  </si>
  <si>
    <t>Equity-based awards compensation expense</t>
  </si>
  <si>
    <t>Loss on sale or abandonment of assets, net</t>
  </si>
  <si>
    <t>Excess tax benefit from shared-based compensation</t>
  </si>
  <si>
    <t>Deferred income tax</t>
  </si>
  <si>
    <t>Write-off of goodwill - closed clinic</t>
  </si>
  <si>
    <t>Changes in operating assets and liabilities:</t>
  </si>
  <si>
    <t>Increase in patient accounts receivable</t>
  </si>
  <si>
    <t>Increase in accounts receivable - other</t>
  </si>
  <si>
    <t>Increase in other assets</t>
  </si>
  <si>
    <t>(Decrease) in accounts payable and accrued expenses</t>
  </si>
  <si>
    <t>Increase in other Long term liabilities</t>
  </si>
  <si>
    <t>Net cash provided by operating activities</t>
  </si>
  <si>
    <t>INVESTING ACTIVITIES</t>
  </si>
  <si>
    <t>Purchase of fixed assets</t>
  </si>
  <si>
    <t>Purchase of businesses, net of cash acquired</t>
  </si>
  <si>
    <t>Acquisitions of non-controlling interests (including redeemable non-controlling interests)</t>
  </si>
  <si>
    <t>Proceeds on sale of fixed assets, net</t>
  </si>
  <si>
    <t>Net cash used in investing activities</t>
  </si>
  <si>
    <t>FINANCING ACTIVITIES</t>
  </si>
  <si>
    <t>Distributions to non-controlling interests (including redeemable non-controlling interests)</t>
  </si>
  <si>
    <t>Cash dividends to shareholders</t>
  </si>
  <si>
    <t>Proceeds from revolving line of credit</t>
  </si>
  <si>
    <t>Payments on revolving line of credit</t>
  </si>
  <si>
    <t>Payment of notes payable</t>
  </si>
  <si>
    <t>Tax benefit from share-based compensation</t>
  </si>
  <si>
    <t>Other</t>
  </si>
  <si>
    <t>Net cash provided by financing activities</t>
  </si>
  <si>
    <t>Net increase in cash and cash equivalents</t>
  </si>
  <si>
    <t>Cash and cash equivalents - beginning of period</t>
  </si>
  <si>
    <t>Cash - end of period</t>
  </si>
  <si>
    <t>Cash paid during the period for:</t>
  </si>
  <si>
    <t>Income taxes</t>
  </si>
  <si>
    <t>Interest</t>
  </si>
  <si>
    <t>Non-cash investing and financing transactions during the period:</t>
  </si>
  <si>
    <t>Purchase of non-controlling interest</t>
  </si>
  <si>
    <t>Purchase of business - seller financing portion</t>
  </si>
  <si>
    <t>Revaluation of redeemable non-controlling interests</t>
  </si>
  <si>
    <t>CONSOLIDATED STATEMENT OF SHAREHOLDERS' EQUITY (unaudited) - 9 months ended Sep. 30, 2015 - USD ($) $ in Thousands</t>
  </si>
  <si>
    <t>Common Stock [Member]</t>
  </si>
  <si>
    <t>Additional Paid-In Capital [Member]</t>
  </si>
  <si>
    <t>Retained Earnings [Member]</t>
  </si>
  <si>
    <t>Treasury Stock [Member]</t>
  </si>
  <si>
    <t>Total Shareholders' Equity [Member]</t>
  </si>
  <si>
    <t>Non-controlling Interests [Member]</t>
  </si>
  <si>
    <t>Total</t>
  </si>
  <si>
    <t>Beginning Balance at Dec. 31, 2014</t>
  </si>
  <si>
    <t>Beginning Balance (in shares) at Dec. 31, 2014</t>
  </si>
  <si>
    <t>Increase (Decrease) in Stockholders' Equity [Roll Forward]</t>
  </si>
  <si>
    <t>Issuance of restricted stock</t>
  </si>
  <si>
    <t>Issuance of restricted stock (in shares)</t>
  </si>
  <si>
    <t>Compensation expense - restricted stock</t>
  </si>
  <si>
    <t>Transfer of compensation liability for certain stock issued pursuant to long-term incentive plans</t>
  </si>
  <si>
    <t>Proceeds from exercise of stock options</t>
  </si>
  <si>
    <t>Proceeds from exercise of stock options (in shares)</t>
  </si>
  <si>
    <t>Purchase of business</t>
  </si>
  <si>
    <t>Reclass to redeemable non-controlling interests</t>
  </si>
  <si>
    <t>Acquisition of non-controlling interests</t>
  </si>
  <si>
    <t>Dividends paid to shareholders</t>
  </si>
  <si>
    <t>Distributions to non-controlling interest partners</t>
  </si>
  <si>
    <t>Net income</t>
  </si>
  <si>
    <t>Ending Balance at Sep. 30, 2015</t>
  </si>
  <si>
    <t>Ending Balance (in shares) at Sep. 30, 2015</t>
  </si>
  <si>
    <t>BASIS OF PRESENTATION AND SIGNIFICANT ACCOUNTING POLICIES</t>
  </si>
  <si>
    <t>BASIS OF PRESENTATION AND SIGNIFICANT ACCOUNTING POLICIES [Abstract]</t>
  </si>
  <si>
    <t>1. BASIS OF PRESENTATION AND SIGNIFICANT ACCOUNTING POLICIES The consolidated financial statements include the accounts of U.S. Physical Therapy, Inc. and its subsidiaries (the “Company”). All significant intercompany transactions and balances have been eliminated. The Company primarily operates through subsidiary clinic partnerships, in which the Company generally owns a 1% general partnership interest and a 64% limited partnership interest. The managing therapist of each clinic owns, directly or indirectly, the remaining limited partnership interest in the majority of the clinics (hereinafter referred to as “Clinic Partnerships”). To a lesser extent, the Company operates some clinics, through wholly-owned subsidiaries, under profit sharing arrangements with therapists (hereinafter referred to as “Wholly-Owned Facilities”). The Company continues to seek to attract physical and occupational therapists who have established relationships with patients and physicians by offering therapists a competitive salary and a share of the profits of the clinic operated by that therapist. The Company has acquired a controlling interest in a number of clinics through acquisitions and has developed satellite clinic facilities of existing clinics, with the result that many Clinic Partnerships and Wholly-Owned Facilities operate more than one clinic location. During the first nine months of 2015 and the year ended 2014, the Company acquired the following clinic groups: Acquisition Date % Interest Number of 2015 Jan 2015 Acquisition Jan 31 60% 9 April 2015 Acquisition April 30 70% 3 June 2015 Acquisition June 30 70% 4 2014 April 2014 Acquisition April 30 70% 13 August 2014 Acquisition August 1 100% 3 In addition, to the clinic groups noted in the table above, during 2015, the Company acquired one clinic which operates as a newly-formed partnership, and during 2014, the Company acquired four individual clinics in separate transactions which operate under existing partnerships. As of September 30, 2015, the Company operated 506 clinics in 42 states. The results of operations of the acquired clinics have been included in the Company’s consolidated financial statements since the date of their respective acquisition. The Company intends to continue to pursue additional acquisition opportunities, developing new clinics and opening satellite clinics.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For further information regarding the Company’s accounting policies, please read the audited financial statements included in the Company’s Annual Report on Form 10-K for the year ended December 31, 2014. The Company believes, and the Chief Executive Officer, Chief Financial Officer and Corporate Controller have certified, that the financial statements included in this report present fairly, in all material respects, the Company’s financial position, results of operations and cash flows for the interim periods presented. Operating results for the nine months ended September 30, 2015 are not necessarily indicative of the results the Company expects for the entire year. Please also review the Risk Factors section included in our Annual Report on Form 10-K for the year ended December 31, 2014. Clinic Partnerships For Clinic Partnerships, the earnings and liabilities attributable to the non-controlling interests, typically owned by the managing therapist, directly or indirectly, are recorded within the balance sheets and income statements as non-controlling interests. Wholly-Owned Facilities For Wholly-Owned Facilities with profit sharing arrangements, an appropriate accrual is recorded for the amount of profit sharing due to the profit sharing therapists. The amount is expensed as compensation and included in clinic operating costs – salaries and related costs. The respective liability is included in current liabilities – accrued expenses on the balance sheet. Significant Accounting Policies Long-Lived Assets Fixed assets are stated at cost. Depreciation is computed on the straight-line method over the estimated useful lives of the assets. Estimated useful lives for furniture and equipment range from three to eight years and for software purchased from three to seven years. Leasehold improvements are amortized over the shorter of the lease term or estimated useful lives of the assets, which is generally three to five years. 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Goodwill Goodwill represents the excess of the amount paid and fair value of the non-controlling interests over the fair value of the acquired business assets, which include certain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as applicable, is recognized as an adjustment to additional paid-in capital. The fair value of goodwill and other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operates a one segment business which is made up of various clinics within partnerships. The partnerships are components of regions and are aggregated to that operating segment level for the purpose of determining the Company’s reporting units when performing its annual goodwill impairment test. As of September 30, 2015, there are six regions. An impairment loss generally would be recognized when the carrying amount of the net assets of a reporting unit, inclusive of goodwill and other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5, the factors (i.e., price/earnings ratio, discount rate and residual capitalization rate) were updated to reflect current market conditions. The evaluations of goodwill in 2015 did not result in any goodwill amounts that were deemed impaired. During the nine months ended September 30, 2015, the Company has not identified any triggering events occurring after the testing date that would impact the impairment testing results obtained. Non-controlling interests The Company recognizes non-controlling interests as equity in the consolidated financial statements separate from the parent entity’s equity. The amount of net income attributable to non-controlling interests is included in consolidated net income on the face of the income statement.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interest on the deconsolidation date. When the purchase price of a non-controlling interest by the Company exceeds or is less than the book value at the time of purchase, any excess or shortfall, as applicable, is recognized as an adjustment to additional paid-in capital. Additionally, operating losses are allocated to non-controlling interests even when such allocation creates a deficit balance for the non-controlling interest partner. The non-controlling interests that are reflected as redeemable non-controlling interests in the consolidated financial statements consist of those owners who have certain redemption rights that are currently exercisable, and that, if exercised, require that the Company purchases the non-controlling interest of the particular limited partner. At September 30, 2015, the redeemable non-controlling interests reflect the book value of the respective non-controlling interests in which the Company has not determined that it is probable the redemption rights will be exercised. The redeemable non-controlling interest will be adjusted to the fair value in the reporting period which the Company deems it probable that the limited partner will assert the redemption rights and will be adjusted each reporting period thereafter. The adjustments are charged to additional paid-in capital and are not reflected in the statement of net income. Although the adjustments are not reflected in the statement of net income, current accounting rules require that the Company reflects the charge in the earnings per share calculation. Typically, for acquisitions, the Company agrees to purchase the individual’s non-controlling interest at a predetermined multiple of earnings before interest, taxes, depreciation and amortization. 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 of net income. Ne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The MPFS rates have historically been subject to an automatic annual update based on a formula, called the sustainable growth rate (“SGR”) formula. The use of the SGR formula would have resulted in calculated automatic reductions in rates in every year since 2002; however, for each year through September 30, 2015, Centers for Medicare &amp; Medicaid Services (“CMS”) or Congress has taken action to prevent the implementation of SGR formula reductions. On April 16, 2015, the Medicare Access and CHIP Reauthorization Act of 2015 (“MACRA”) was signed into law, eliminating the SGR formula and the associated annual automatic rate reductions. For services provided between January 1, 2015 and September 30, 2015 a 0% payment update is applied to the Medicare physician fee schedule payment rates; for services provided between July 1, 2015 and December 31, 2015 a 0.5% increase is applied to the fee schedule payment rates; for services provided in 2016 a 0.3% decrease will be applied to the fee schedule payment rates; for 2017 through 2019, a 0.5% increase will be applied each year to the fee schedule payment rates, unless further adjusted by CMS. In addition, the MACRA promotes the development of new payment models that focus on quality and outcomes.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As a result of the Balanced Budget Act of 1997, the formula for determining the total amount paid by Medicare in any one year for outpatient physical therapy, occupational therapy, and/or speech-language pathology services provided to any Medicare beneficiary ( i.e. 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Protecting Access to Medicare Act of 2014 extended the exceptions process for outpatient therapy caps through March 31, 2015. The MACRA further extended the exceptions process for outpatient therapy caps through December 31, 2017. Unless Congress extends the exceptions process further, the therapy caps will apply to all outpatient therapy services beginning January 1, 2018, except those services furnished and billed by outpatient hospital departments. For any claim above the annual Limit, the claim must contain a modifier indicating that the services are medically necessary and justified by appropriate documentation in the medical record. 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new factors apply to exception requests for which CMS did not conduct a medical review by July 15, 2015. CMS adopted a multiple procedure payment reduction (“MPPR”) for therapy services in the final update to the MPFS for calendar year 2011. During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In 2011 and 2012, the practice expense component for the second and subsequent therapy service furnished during the same day for the same patient was reduced by 20% in office and other non-institutional settings and by 25% in institutional settings. The American Taxpayer Relief Act of 2012 increased the payment reduction of the practice expense component to 50%, on subsequent therapy procedures in either setting, effective April 1, 2013.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July 1, 2013, therapists have been required to report new codes and modifiers on the claim form that reflect a patient’s functional limitations and goals at initial evaluation, periodically throughout care, and at discharge. Since July 1, 2013, CMS has rejected claims if the required data is not included in the claim. 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are generally able to participate in the PQRS program, therapy professionals for whose services we bill through our certified rehabilitation agencies cannot participate because the Medicare claims processing systems currently cannot accommodate institutional providers such as certified rehabilitation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September 30, 2015. Compliance with such laws and regulations can be subject to future government review and interpretation, as well as significant regulatory action including fines, penalties, and exclusion from the Medicare program. Management Contract Revenues 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 Contractual Allowances Contractual allowances result from the differences between the rates charged for services performed and expected reimbursements for such services by both insurance companies and government sponsored healthcare program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it to provide the necessary detail and accuracy with its collecti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s may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the difference between net revenues and corresponding cash collections has historically reflected a difference within approximately 1% of net revenues. Additionally, analysis of subsequent period’s contractual write-offs on a payor basis shows a less than 1% difference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September 30, 201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recognizes accrued interest expense and penalties associated with unrecognized tax benefits as income tax expense. The Company did not have any accrued interest or penalties associated with any unrecognized tax benefits nor was any interest expense recognized during the three months and nine months ended September 30, 2015 and 2014. Fair Value of Financial Instruments The carrying amounts reported in the balance sheet for cash and cash equivalents, accounts receivable, accounts payable, notes payable and redeemable non-controlling interests (deemed probable that the limited partner will assert redemption rights) approximate their fair values due to the short-term maturity of these financial instruments. The carrying amount of the Company’s revolving line of credit approximates its fair value. The interest rate on the revolving line of credit, which is tied to the Eurodollar Rate, is set at various short-term intervals as detailed in the Credit Agreement (as defined in Note 9). 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 Use of Estimates 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September 30, 2015. Restricted Stock Restricted stock issued to employees and directors is subject to continued employment or continued service on the Company’s board of directors, respectively. Generally, restrictions on the stock granted to employees (other than executive officers) lapse in equal annual installments on the following four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 Recently Issued Accounting Guidance In April 2014, the Financial Accounting Standards Board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ame effective for the Company on January 1, 2015. Management has determined that the adoption of these changes did not have an immediate impact on the Consolidated Financial Statements. Subsequent Event The Company has evaluated events occurring after the balance sheet date for possible disclosure as a subsequent event through the date that these consolidated financial statements were issued and have none to report.</t>
  </si>
  <si>
    <t>EARNINGS PER SHARE</t>
  </si>
  <si>
    <t>EARNINGS PER SHARE [Abstract]</t>
  </si>
  <si>
    <t>2. EARNINGS PER SHARE The computations of basic and diluted earnings per share for the Company are as follows (in thousands, except per share data): Three Months Ended September 30, Nine Months Ended September 30, 2015 2014 2015 2014 Earnings attributable to common shareholders: From operations prior to revaluation of redeemable non-controlling interests, net of tax $ 5,818 $ 5,216 $ 16,288 $ 15,876 Charges to additional paid-in-capital - revaluation of redeemable non-controlling interests, net of tax - - (376 ) (1,086 ) $ 5,818 $ 5,216 $ 15,912 $ 14,790 Basic earnings per share attributable to common shareholders: From operations prior to revaluation of redeemable non-controlling interests, net of tax 0.47 $ 0.43 $ 1.32 $ 1.30 Charges to additional paid-in-capital - revaluation of redeemable non-controlling interests, net of tax - - (0.03 ) (0.09 ) $ 0.47 $ 0.43 $ 1.29 $ 1.21 Diluted earnings per share attributable to common shareholders: From operations prior to revaluation of redeemable non-controlling interests, net of tax $ 0.47 $ 0.43 $ 1.32 $ 1.30 Charges to additional paid-in-capital - revaluation of redeemable non-controlling interests, net of tax - - (0.03 ) (0.09 ) $ 0.47 $ 0.43 $ 1.29 $ 1.21 Shares used in computation: Basic earnings per share - weighted-average shares 12,421 12,244 12,382 12,201 Effect of dilutive securities - stock options shares - 3 - 7 12,421 12,247 12,382 12,208 The Company’s restricted stock issued is included in basic and diluted shares for the earnings per share computation from the date of grant. The non-controlling interests that are reflected as redeemable non-controlling interests in the consolidated financial statements consist of those owners who have certain redemption rights that are currently exercisable, and that, if exercised, require that the Company purchase the non-controlling interest of those owners. The redeemable non-controlling interests are adjusted to the fair value in the reporting period in which the Company deems it probable that the limited partner will assert the redemption rights and it will be adjusted each reporting period thereafter based upon future determinations of probability. During the nine months ended September 30, 2015, the adjustment to the fair value amounted to $376,000, net of tax. The adjustment was charged to additional paid-in capital and was not reflected in the statements of net income. Although the adjustment was not reflected in the statements of net income, current accounting rules require that the Company reflects the charge in the earnings per share calculation.</t>
  </si>
  <si>
    <t>ACQUISITIONS OF BUSINESSES</t>
  </si>
  <si>
    <t>ACQUISITIONS OF BUSINESSES [Abstract]</t>
  </si>
  <si>
    <t>3. ACQUISITIONS OF BUSINESSES On August 31, 2015, the Company acquired a 60% interest in a single physical therapy clinic. The purchase price was $150,000 in cash. On June 30, 2015, the Company acquired a 70% interest in a four-clinic physical therapy practice. The purchase price was $3.6 million in cash and $0.7 million in seller notes that are payable plus accrued interest, in June 2018. On April 30, 2015, the Company acquired a 70% interest in a three-clinic physical therapy practice. The purchase price was $4.7 million in cash and $150,000 in a seller note that is payable in two principal installments of $75,000 each, plus accrued interest, in April 2016 and 2017. On January 31, 2015, the Company acquired a 60% interest in a nine-clinic physical therapy practice. The purchase price for the 60% interest was $6.7 million in cash and $0.5 million in a seller note that is payable in two principal installments of $250,000 each, plus accrued interest, in January 2016 and 2017. The purchase prices for the 2015 acquisitions have been preliminarily allocated as follows (in thousands): Cash paid, net of cash acquired $ 14,434 Seller notes 1,350 Total consideration $ 15,784 Estimated fair value of net tangible assets acquired: Total current assets $ 1,401 Total non-current assets 1,207 Total liabilities (748 ) Net tangible assets acquired $ 1,860 Goodwill 22,731 Fair value of non-controlling interest (8,807 ) $ 15,784 On April 30, 2014, the Company acquired a 70% interest in a 13-clinic physical therapy practice. The purchase price for the 70% interest was $10.6 million in cash and $0.4 million in a seller note that is payable in two principal installments totaling $200,000 each, plus accrued interest, in April 2015 and 2016. On August 1, 2014, the Company acquired 100% interest in a 3-clinic physical therapy practice. The purchase price for the 100% interest was $1.0 million in cash. In addition, during 2014, the Company acquired four individual clinic practices for an aggregate of $595,000 in cash. The purchase prices for the 2014 acquisitions were allocated as follows (in thousands): Cash paid, net of cash acquired $ 12,270 Seller notes 400 Total consideration $ 12,670 Estimated fair value of net tangible assets acquired: Total current assets $ 1,213 Total non-current assets 1,051 Total liabilities (406 ) Net tangible assets acquired $ 1,858 Referral relationships 280 Non-compete agreements 330 Tradename 1,600 Goodwill 13,327 Fair value of non-controlling interest (4,725 ) $ 12,670 The consideration for each transaction was agreed upon through arm’s length negotiations. Funding for the cash portion of the purchase price for the 2015 and 2014 acquisitions was derived from proceeds under the Credit Agreement. The results of operations of these acquisitions have been included in the Company’s consolidated financial statements since acquired. For the 2015 acquisitions, the purchase prices plus the fair value of the non-controlling interest was allocated to the fair value of certain assets acquired (patient accounts receivable, equipment and prepaids and deposits) and liabilities assumed (accounts payable and accrued employee benefits) based on the preliminary estimates of the fair values at the acquisition date, with the amount exceeding the estimated fair values being recorded as goodwill. The Company is in the process of completing its formal valuation analysis to identify and determine the fair value of tangible and identifiable intangible assets acquired (tradename, non-compete agreements and referral relationships) and the liabilities assumed. Thus, the final allocation of each purchase price will differ from the preliminary estimates used based on additional information obtained. Changes in the estimated valuation of the tangible and intangible assets acquired and the completion by the Company of the identification of any unrecorded pre-acquisition contingencies, where the liability is probable and the amount can be reasonably estimated, will likely result in adjustments to goodwill. For the 2014 acquisitions, the purchase prices plus the fair value of the non-controlling interest were allocated to the fair value of the assets acquired and liabilities assumed based on the estimates of the fair values at the acquisition date, with the amount exceeding the estimated fair values being recorded as goodwill. The values assigned to the referral relationships and non-compete agreements are being amortized to expense equally over the respective estimated lives. For referral relationships, the estimated life was 4.5 years, and for non-compete agreements the estimated life was six years. The values assigned to tradenames and goodwill is tested annually for impairment. Unaudited proforma consolidated financial information for acquisitions occurring in 2015 and 2014 have not been included as the results were not material to current operations.</t>
  </si>
  <si>
    <t>ACQUISITIONS OF NON-CONTROLLING INTERESTS</t>
  </si>
  <si>
    <t>ACQUISITIONS OF NON-CONTROLLING INTERESTS [Abstract]</t>
  </si>
  <si>
    <t>4. ACQUISITIONS OF NON-CONTROLLING INTERESTS During the nine months ended September 30, 2015, the Company purchased additional interests in eight partnerships (of which one was classified as redeemable non-controlling interest). The interests in the partnerships purchased ranged from 5% to 35%. The aggregate purchase price paid was $4.0 million of which $2.8 million was paid in cash and the Company entered into a note payable of $1.2 million. The note is payable in two equal annual installments plus accrued interest (interest accrues at 3.25%). The purchase prices included an aggregate of $250,000 of undistributed earnings. The remaining $3.8 million, less future tax benefits of $1.5 million, was recognized as an adjustment to additional paid-in capital. In four separate transactions during 2014, the Company purchased interests in two partnerships which were previously classified as redeemable non-controlling interest. The interests in the partnerships purchased ranged from 10.0% to 35.0%. The aggregate of the purchase prices paid was $4.9 million, which included $3.0 million of net book value. The remaining purchase price of $1.9 million, less future tax benefits of $0.8 million, was recognized as an adjustment to additional paid-in capital. Also, in four separate transactions during 2014, the Company purchased partnership interests in four partnerships. The interests in the partnerships purchased and sold ranged from less than 1% to 35%. The aggregate of the purchase prices paid was $0.6 million. The purchase prices paid included a net of $0.1 million of undistributed earnings. The remaining $0.5 million, less future tax benefits of $0.2 million, was recognized as an adjustment to additional paid-in capital.</t>
  </si>
  <si>
    <t>REDEEMABLE NON-CONTROLLING INTERESTS</t>
  </si>
  <si>
    <t>REDEEMABLE NON-CONTROLLING INTERESTS [Abstract]</t>
  </si>
  <si>
    <t xml:space="preserve">5. REDEEMABLE NON-CONTROLLING INTERESTS The non-controlling interests that are reflected as redeemable non-controlling interests in the consolidated financial statements consist of those owners who have certain redemption rights that are currently exercisable, and that, if exercised, require that the Company purchase the non-controlling interest of those owners. The redeemable non-controlling interests are adjusted to the fair value in the reporting period in which the Company deems it probable that the limited partner will assert the redemption rights and it will be adjusted each reporting period thereafter. The adjustments are charged to additional paid-in capital and are not reflected in the statements of net income. For the nine months ended September 30, 2015, the following table details the changes in the carrying amount of redeemable non-controlling interest (in thousands): Beginning balance $ 7,376 Operating results allocated to redeemable non-controlling interest partners 490 Distributions to redeemable non-controlling interest partners (650 ) Reclass of non-controlling interests 2,681 Increase due to revaluation fair value of redeemable non-controlling interest 627 Payment for purchase of interest (1,500 ) Ending balance $ 9,024 </t>
  </si>
  <si>
    <t>GOODWILL</t>
  </si>
  <si>
    <t>GOODWILL [Abstract]</t>
  </si>
  <si>
    <t xml:space="preserve">6. GOODWILL The changes in the carrying amount of goodwill consisted of the following (in thousands): Nine Months Ended September 30, 2015 Beginning balance $ 147,914 Goodwill acquired during the period 22,731 Goodwill adjustments for business acquired in 2014 384 Goodwill written off - closed clinics (180 ) Ending balance $ 170,849 </t>
  </si>
  <si>
    <t>INTANGIBLE ASSETS, NET</t>
  </si>
  <si>
    <t>INTANGIBLE ASSETS, NET [Abstract]</t>
  </si>
  <si>
    <t xml:space="preserve">7. INTANGIBLE ASSETS, NET Intangible assets, net as of September 30, 2015 and December 31, 2014 consisted of the following (in thousands): September 30, 2015 December 31, 2014 Tradenames, net of accumulated amortization of $148 and $86, respectively $ 14,365 $ 14,427 Referral relationships, net of accumulated amortization of $3,346 and $2,610, respectively 8,215 8,951 Non-compete agreements, net of accumulated amortization of $2,688 and $2,377, respectively 1,218 1,529 $ 23,798 $ 24,907 Tradenames, referral relationships and non-compete agreements are related to the businesses acquired. Typically, the value assigned to tradenames has an indefinite life and is tested at least annually for impairment using the relief from royalty method in conjunction with the Company’s annual goodwill impairment test. However, for one acquisition, the value assigned to tradename which has a defined period of use is being amortized over the term of the six year agreement in which the Company has acquired the right to use the specific tradename. The value assigned to referral relationships is being amortized over their respective estimated useful lives which range from 4.5 to 16 years. Non-compete agreements are amortized over the respective term of the agreements which range from five to six years. The following table details the amount of amortization expense recorded for intangible assets for the three and nine months ended September 30, 2015 and 2014 (in thousands): Three Months Ended September 30, Nine Months Ended September 30, 2015 2014 2015 2014 Tradenames $ 20 $ - $ 62 $ - Referral relationships 245 471 736 754 Non-compete agreements 104 141 311 290 Total $ 369 $ 612 $ 1,109 $ 1,044 Based on the balance of referral relationships and non-compete agreements as of September 30, 2015, the expected amount to be amortized in 2015 and thereafter by year is as follows (in thousands): Tradename Referral Relationships Non-Compete Agreements Years Annual Amount Years Annual Amount Years Annual Amount 2015 83 2015 981 2015 415 2016 83 2016 981 2016 353 2017 84 2017 981 2017 308 2018 83 2018 935 2018 252 2019 80 2019 846 2019 183 2020 846 2020 18 2021 846 2022 797 2023 690 2024 572 2025 465 2026 11 </t>
  </si>
  <si>
    <t>ACCRUED EXPENSES</t>
  </si>
  <si>
    <t>ACCRUED EXPENSES [Abstract]</t>
  </si>
  <si>
    <t>8. ACCRUED EXPENSES Accrued expenses as of September 30, 2015 and December 31, 2014 consisted of the following (in thousands): September 30, 2015 December 31, 2014 Salaries and related costs $ 10,375 $ 15,400 Group health insurance claims 2,278 2,116 Credit balances and overpayments due to patients and payors 1,993 1,834 Other 3,641 3,489 Total $ 18,287 $ 22,839 Included in credit balances and overpayments due to patients and payors is $710,000 related to a limited partnership, in which the Company owns a majority interest. As previously disclosed, the limited partnership is in the process of resolving an investigation by the U.S. Department of Justice into certain Medicare billings that occurred between 2007 and 2009 at a single outpatient physical therapy clinic. The settlement expense was estimated and accrued for in 2012.</t>
  </si>
  <si>
    <t>NOTES PAYABLE AND CREDIT AGREEMENT</t>
  </si>
  <si>
    <t>NOTES PAYABLE AND CREDIT AGREEMENT [Abstract]</t>
  </si>
  <si>
    <t xml:space="preserve">9. NOTES PAYABLE AND CREDIT AGREEMENT Amounts outstanding under the Credit Agreement and notes payable as of September 30, 2015 and December 31, 2014 consisted of the following (in thousands): September 30, 2015 December 31, 2014 Credit Agreement average effective interest rate of 2.2% inclusive of unused fee $ 46,000 $ 34,500 Various notes payable with $1,412 plus accrued interest due in the next year, interest accrues at 3.25% per annum 3,091 1,117 49,091 35,617 Less current portion (1,412 ) (883 ) $ 47,679 $ 34,734 Effective December 5, 2013, the Company entered into an Amended and Restated Credit Agreement with a commitment for a $125.0 million revolving credit facility with a maturity date of November 30, 2018 (“Credit Agreement”). The Credit Agreement is unsecured and has loan covenants, including requirements that the Company comply with a consolidated fixed charge coverage ratio and consolidated leverage ratio. Proceeds from the Credit Agreement may be used for working capital, acquisitions, purchases of the Company’s common stock, dividend payments to the Company’s common shareholders, capital expenditures and other corporate purposes. The pricing grid is based on the Company’s consolidated leverage ratio with the applicable spread over LIBOR ranging from 1.5% to 2.5% or the applicable spread over the Base Rate ranging from 0.1% to 1%. Fees under the Credit Agreement include an unused commitment fee ranging from 0.1% to 0.25% depending on the Company’s consolidated leverage ratio and the amount of funds outstanding under the Credit Agreement. On September 30, 2015, $46.0 million was outstanding on the Credit Agreement resulting in $79.0 million of availability. As of September 30, 2015, the Company was in compliance with all of the covenants thereunder. The Company generally enters into various notes payable as a means of financing a portion of its acquisitions and purchases of non-controlling interests. In conjunction with the acquisitions in 2015, the Company entered into notes payable in the aggregate amount of $1,350,000, payable in two equal annual installments totaling $325,000 plus any accrued and unpaid interest in 2016 and 2017 and an installment of $700,000 plus any accrued and unpaid interest in 2018. In addition, in conjunction with the purchase of non-controlling interests, the Company entered a note payable in September 2015 totaling $1,240,659 payable in two equal annual installments totaling $620,329 plus any accrued and unpaid interest in 2016 and 2017. Interest accrues at 3.25% per annum. In conjunction with the acquisition in 2014 and the purchase of a non-controlling interest, the Company entered into notes payable in the aggregate amount of $466,172, each payable in two equal annual installments totaling an aggregate of $233,086 plus any accrued and unpaid interest. Interest accrues at 3.25% per annum, subject to adjustment. The balance of the notes payable entered into in 2014 was $250,029 as of September 30, 2015. The remaining balance of $250,000 relates to various notes payable due to acquisitions in 2013. Aggregate annual payments of principal required pursuant to the Credit Agreement and the above notes payable subsequent to September 30, 2015 are as follows (in thousands): During the twelve months ended September 30, 2016 $ 1,412 During the twelve months ended September 30, 2017 979 During the twelve months ended September 30, 2018 700 During the twelve months ended September 30, 2019 46,000 Total $ 49,091 </t>
  </si>
  <si>
    <t>COMMON STOCK</t>
  </si>
  <si>
    <t>COMMON STOCK [Abstract]</t>
  </si>
  <si>
    <t>10.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In connection with the March 2009 Authorization, the Company amended the Credit Agreement to permit share repurchases of up to $15,000,000. The Company is required to retire shares purchased under the March 2009 Authorization. Under the March 2009 Authorization, the Company has purchased a total of 859,499 shares. There is no expiration date for the share repurchase program. The Credit Agreement was further amended to permit the Company to purchase, commencing on October 24, 2012 and at all times thereafter, up to $15,000,000 of its common stock subject to compliance with covenants. There are currently an additional estimated 334,000 shares (based on the closing price of $44.89 on September 30, 2015) that may be purchased from time to time in the open market or private transactions depending on price, availability and the Company’s cash position. The Company did not purchase any shares of its common stock during the nine months ended September 30, 2015.</t>
  </si>
  <si>
    <t>BASIS OF PRESENTATION AND SIGNIFICANT ACCOUNTING POLICIES (Policies)</t>
  </si>
  <si>
    <t>Long-Lived Assets</t>
  </si>
  <si>
    <t>Long-Lived Assets Fixed assets are stated at cost. Depreciation is computed on the straight-line method over the estimated useful lives of the assets. Estimated useful lives for furniture and equipment range from three to eight years and for software purchased from three to seven years. Leasehold improvements are amortized over the shorter of the lease term or estimated useful lives of the assets, which is generally three to five years.</t>
  </si>
  <si>
    <t>Impairment of Long-Lived Assets and Long-Lived Assets to Be Disposed Of</t>
  </si>
  <si>
    <t>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t>
  </si>
  <si>
    <t>Goodwill Goodwill represents the excess of the amount paid and fair value of the non-controlling interests over the fair value of the acquired business assets, which include certain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as applicable, is recognized as an adjustment to additional paid-in capital. The fair value of goodwill and other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operates a one segment business which is made up of various clinics within partnerships. The partnerships are components of regions and are aggregated to that operating segment level for the purpose of determining the Company’s reporting units when performing its annual goodwill impairment test. As of September 30, 2015, there are six regions. An impairment loss generally would be recognized when the carrying amount of the net assets of a reporting unit, inclusive of goodwill and other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5, the factors (i.e., price/earnings ratio, discount rate and residual capitalization rate) were updated to reflect current market conditions. The evaluations of goodwill in 2015 did not result in any goodwill amounts that were deemed impaired. During the nine months ended September 30, 2015, the Company has not identified any triggering events occurring after the testing date that would impact the impairment testing results obtained.</t>
  </si>
  <si>
    <t>Non-controlling interests The Company recognizes non-controlling interests as equity in the consolidated financial statements separate from the parent entity’s equity. The amount of net income attributable to non-controlling interests is included in consolidated net income on the face of the income statement.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interest on the deconsolidation date. When the purchase price of a non-controlling interest by the Company exceeds or is less than the book value at the time of purchase, any excess or shortfall, as applicable, is recognized as an adjustment to additional paid-in capital. Additionally, operating losses are allocated to non-controlling interests even when such allocation creates a deficit balance for the non-controlling interest partner. The non-controlling interests that are reflected as redeemable non-controlling interests in the consolidated financial statements consist of those owners who have certain redemption rights that are currently exercisable, and that, if exercised, require that the Company purchases the non-controlling interest of the particular limited partner. At September 30, 2015, the redeemable non-controlling interests reflect the book value of the respective non-controlling interests in which the Company has not determined that it is probable the redemption rights will be exercised. The redeemable non-controlling interest will be adjusted to the fair value in the reporting period which the Company deems it probable that the limited partner will assert the redemption rights and will be adjusted each reporting period thereafter. The adjustments are charged to additional paid-in capital and are not reflected in the statement of net income. Although the adjustments are not reflected in the statement of net income, current accounting rules require that the Company reflects the charge in the earnings per share calculation. Typically, for acquisitions, the Company agrees to purchase the individual’s non-controlling interest at a predetermined multiple of earnings before interest, taxes, depreciation and amortization.</t>
  </si>
  <si>
    <t>Revenue Recognition</t>
  </si>
  <si>
    <t>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 of net income. Ne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The MPFS rates have historically been subject to an automatic annual update based on a formula, called the sustainable growth rate (“SGR”) formula. The use of the SGR formula would have resulted in calculated automatic reductions in rates in every year since 2002; however, for each year through September 30, 2015, Centers for Medicare &amp; Medicaid Services (“CMS”) or Congress has taken action to prevent the implementation of SGR formula reductions. On April 16, 2015, the Medicare Access and CHIP Reauthorization Act of 2015 (“MACRA”) was signed into law, eliminating the SGR formula and the associated annual automatic rate reductions. For services provided between January 1, 2015 and September 30, 2015 a 0% payment update is applied to the Medicare physician fee schedule payment rates; for services provided between July 1, 2015 and December 31, 2015 a 0.5% increase is applied to the fee schedule payment rates; for services provided in 2016 a 0.3% decrease will be applied to the fee schedule payment rates; for 2017 through 2019, a 0.5% increase will be applied each year to the fee schedule payment rates, unless further adjusted by CMS. In addition, the MACRA promotes the development of new payment models that focus on quality and outcomes.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As a result of the Balanced Budget Act of 1997, the formula for determining the total amount paid by Medicare in any one year for outpatient physical therapy, occupational therapy, and/or speech-language pathology services provided to any Medicare beneficiary ( i.e. 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Protecting Access to Medicare Act of 2014 extended the exceptions process for outpatient therapy caps through March 31, 2015. The MACRA further extended the exceptions process for outpatient therapy caps through December 31, 2017. Unless Congress extends the exceptions process further, the therapy caps will apply to all outpatient therapy services beginning January 1, 2018, except those services furnished and billed by outpatient hospital departments. For any claim above the annual Limit, the claim must contain a modifier indicating that the services are medically necessary and justified by appropriate documentation in the medical record. 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new factors apply to exception requests for which CMS did not conduct a medical review by July 15, 2015. CMS adopted a multiple procedure payment reduction (“MPPR”) for therapy services in the final update to the MPFS for calendar year 2011. During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In 2011 and 2012, the practice expense component for the second and subsequent therapy service furnished during the same day for the same patient was reduced by 20% in office and other non-institutional settings and by 25% in institutional settings. The American Taxpayer Relief Act of 2012 increased the payment reduction of the practice expense component to 50%, on subsequent therapy procedures in either setting, effective April 1, 2013.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July 1, 2013, therapists have been required to report new codes and modifiers on the claim form that reflect a patient’s functional limitations and goals at initial evaluation, periodically throughout care, and at discharge. Since July 1, 2013, CMS has rejected claims if the required data is not included in the claim. 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are generally able to participate in the PQRS program, therapy professionals for whose services we bill through our certified rehabilitation agencies cannot participate because the Medicare claims processing systems currently cannot accommodate institutional providers such as certified rehabilitation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September 30, 2015. Compliance with such laws and regulations can be subject to future government review and interpretation, as well as significant regulatory action including fines, penalties, and exclusion from the Medicare program. Management Contract Revenues 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t>
  </si>
  <si>
    <t>Contractual Allowances</t>
  </si>
  <si>
    <t>Contractual Allowances Contractual allowances result from the differences between the rates charged for services performed and expected reimbursements for such services by both insurance companies and government sponsored healthcare program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it to provide the necessary detail and accuracy with its collecti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s may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the difference between net revenues and corresponding cash collections has historically reflected a difference within approximately 1% of net revenues. Additionally, analysis of subsequent period’s contractual write-offs on a payor basis shows a less than 1% difference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September 30, 2015.</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recognizes accrued interest expense and penalties associated with unrecognized tax benefits as income tax expense. The Company did not have any accrued interest or penalties associated with any unrecognized tax benefits nor was any interest expense recognized during the three months and nine months ended September 30, 2015 and 2014.</t>
  </si>
  <si>
    <t>Fair Value of Financial Instruments</t>
  </si>
  <si>
    <t>Fair Value of Financial Instruments The carrying amounts reported in the balance sheet for cash and cash equivalents, accounts receivable, accounts payable, notes payable and redeemable non-controlling interests (deemed probable that the limited partner will assert redemption rights) approximate their fair values due to the short-term maturity of these financial instruments. The carrying amount of the Company’s revolving line of credit approximates its fair value. The interest rate on the revolving line of credit, which is tied to the Eurodollar Rate, is set at various short-term intervals as detailed in the Credit Agreement (as defined in Note 9).</t>
  </si>
  <si>
    <t>Segment Reporting</t>
  </si>
  <si>
    <t>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t>
  </si>
  <si>
    <t>Use of Estimates</t>
  </si>
  <si>
    <t>Use of Estimates In preparing the Company’s consolidated financial statements, management makes certain estimates and assumptions, especially in relation to, but not limited to, purchase accounting, goodwill impairment, allowance for receivables, tax provision and contractual allowances, that affect the amounts reported in the consolidated financial statements and related disclosures. Actual results may differ from these estimates.</t>
  </si>
  <si>
    <t>Self-Insurance Program</t>
  </si>
  <si>
    <t>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September 30, 2015.</t>
  </si>
  <si>
    <t>Restricted Stock</t>
  </si>
  <si>
    <t>Restricted Stock Restricted stock issued to employees and directors is subject to continued employment or continued service on the Company’s board of directors, respectively. Generally, restrictions on the stock granted to employees (other than executive officers) lapse in equal annual installments on the following four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t>
  </si>
  <si>
    <t>Recently Issued Accounting Guidance</t>
  </si>
  <si>
    <t>Recently Issued Accounting Guidance In April 2014, the Financial Accounting Standards Board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ame effective for the Company on January 1, 2015. Management has determined that the adoption of these changes did not have an immediate impact on the Consolidated Financial Statements.</t>
  </si>
  <si>
    <t>Subsequent Event</t>
  </si>
  <si>
    <t>Subsequent Event The Company has evaluated events occurring after the balance sheet date for possible disclosure as a subsequent event through the date that these consolidated financial statements were issued and have none to report.</t>
  </si>
  <si>
    <t>BASIS OF PRESENTATION AND SIGNIFICANT ACCOUNTING POLICIES (Tables)</t>
  </si>
  <si>
    <t>Schedule of Clinic Acquisition</t>
  </si>
  <si>
    <t xml:space="preserve">During the first nine months of 2015 and the year ended 2014, the Company acquired the following clinic groups: Acquisition Date % Interest Number of 2015 Jan 2015 Acquisition Jan 31 60% 9 April 2015 Acquisition April 30 70% 3 June 2015 Acquisition June 30 70% 4 2014 April 2014 Acquisition April 30 70% 13 August 2014 Acquisition August 1 100% 3 </t>
  </si>
  <si>
    <t>EARNINGS PER SHARE (Tables)</t>
  </si>
  <si>
    <t>Computations of Basic and Diluted Earnings Per Share</t>
  </si>
  <si>
    <t xml:space="preserve">The computations of basic and diluted earnings per share for the Company are as follows (in thousands, except per share data): Three Months Ended September 30, Nine Months Ended September 30, 2015 2014 2015 2014 Earnings attributable to common shareholders: From operations prior to revaluation of redeemable non-controlling interests, net of tax $ 5,818 $ 5,216 $ 16,288 $ 15,876 Charges to additional paid-in-capital - revaluation of redeemable non-controlling interests, net of tax - - (376 ) (1,086 ) $ 5,818 $ 5,216 $ 15,912 $ 14,790 Basic earnings per share attributable to common shareholders: From operations prior to revaluation of redeemable non-controlling interests, net of tax 0.47 $ 0.43 $ 1.32 $ 1.30 Charges to additional paid-in-capital - revaluation of redeemable non-controlling interests, net of tax - - (0.03 ) (0.09 ) $ 0.47 $ 0.43 $ 1.29 $ 1.21 Diluted earnings per share attributable to common shareholders: From operations prior to revaluation of redeemable non-controlling interests, net of tax $ 0.47 $ 0.43 $ 1.32 $ 1.30 Charges to additional paid-in-capital - revaluation of redeemable non-controlling interests, net of tax - - (0.03 ) (0.09 ) $ 0.47 $ 0.43 $ 1.29 $ 1.21 Shares used in computation: Basic earnings per share - weighted-average shares 12,421 12,244 12,382 12,201 Effect of dilutive securities - stock options shares - 3 - 7 12,421 12,247 12,382 12,208 </t>
  </si>
  <si>
    <t>ACQUISITIONS OF BUSINESSES (Tables)</t>
  </si>
  <si>
    <t>Schedule of Preliminary Purchase Prices Allocation</t>
  </si>
  <si>
    <t xml:space="preserve">The purchase prices for the 2015 acquisitions have been preliminarily allocated as follows (in thousands): Cash paid, net of cash acquired $ 14,434 Seller notes 1,350 Total consideration $ 15,784 Estimated fair value of net tangible assets acquired: Total current assets $ 1,401 Total non-current assets 1,207 Total liabilities (748 ) Net tangible assets acquired $ 1,860 Goodwill 22,731 Fair value of non-controlling interest (8,807 ) $ 15,784 The purchase prices for the 2014 acquisitions were allocated as follows (in thousands): Cash paid, net of cash acquired $ 12,270 Seller notes 400 Total consideration $ 12,670 Estimated fair value of net tangible assets acquired: Total current assets $ 1,213 Total non-current assets 1,051 Total liabilities (406 ) Net tangible assets acquired $ 1,858 Referral relationships 280 Non-compete agreements 330 Tradename 1,600 Goodwill 13,327 Fair value of non-controlling interest (4,725 ) $ 12,670 </t>
  </si>
  <si>
    <t>REDEEMABLE NON-CONTROLLING INTERESTS (Tables)</t>
  </si>
  <si>
    <t>Changes in Carrying Amount of Redeemable Non-Controlling Interest</t>
  </si>
  <si>
    <t xml:space="preserve">For the nine months ended September 30, 2015, the following table details the changes in the carrying amount of redeemable non-controlling interest (in thousands): Beginning balance $ 7,376 Operating results allocated to redeemable non-controlling interest partners 490 Distributions to redeemable non-controlling interest partners (650 ) Reclass of non-controlling interests 2,681 Increase due to revaluation fair value of redeemable non-controlling interest 627 Payment for purchase of interest (1,500 ) Ending balance $ 9,024 </t>
  </si>
  <si>
    <t>GOODWILL (Tables)</t>
  </si>
  <si>
    <t>Summary of Changes in Carrying Amount of Goodwill</t>
  </si>
  <si>
    <t xml:space="preserve">The changes in the carrying amount of goodwill consisted of the following (in thousands): Nine Months Ended September 30, 2015 Beginning balance $ 147,914 Goodwill acquired during the period 22,731 Goodwill adjustments for business acquired in 2014 384 Goodwill written off - closed clinics (180 ) Ending balance $ 170,849 </t>
  </si>
  <si>
    <t>INTANGIBLE ASSETS, NET (Tables)</t>
  </si>
  <si>
    <t>Intangible Assets, Net</t>
  </si>
  <si>
    <t xml:space="preserve">Intangible assets, net as of September 30, 2015 and December 31, 2014 consisted of the following (in thousands): September 30, 2015 December 31, 2014 Tradenames, net of accumulated amortization of $148 and $86, respectively $ 14,365 $ 14,427 Referral relationships, net of accumulated amortization of $3,346 and $2,610, respectively 8,215 8,951 Non-compete agreements, net of accumulated amortization of $2,688 and $2,377, respectively 1,218 1,529 $ 23,798 $ 24,907 </t>
  </si>
  <si>
    <t>Amortization Expenses</t>
  </si>
  <si>
    <t xml:space="preserve">The following table details the amount of amortization expense recorded for intangible assets for the three and nine months ended September 30, 2015 and 2014 (in thousands): Three Months Ended September 30, Nine Months Ended September 30, 2015 2014 2015 2014 Tradenames $ 20 $ - $ 62 $ - Referral relationships 245 471 736 754 Non-compete agreements 104 141 311 290 Total $ 369 $ 612 $ 1,109 $ 1,044 </t>
  </si>
  <si>
    <t>Amortization of Tradename, Referral Relationships and Non-Competition Agreements</t>
  </si>
  <si>
    <t xml:space="preserve">Based on the balance of referral relationships and non-compete agreements as of September 30, 2015, the expected amount to be amortized in 2015 and thereafter by year is as follows (in thousands): Tradename Referral Relationships Non-Compete Agreements Years Annual Amount Years Annual Amount Years Annual Amount 2015 83 2015 981 2015 415 2016 83 2016 981 2016 353 2017 84 2017 981 2017 308 2018 83 2018 935 2018 252 2019 80 2019 846 2019 183 2020 846 2020 18 2021 846 2022 797 2023 690 2024 572 2025 465 2026 11 </t>
  </si>
  <si>
    <t>ACCRUED EXPENSES (Tables)</t>
  </si>
  <si>
    <t>Summary of Accrued Expenses</t>
  </si>
  <si>
    <t xml:space="preserve">Accrued expenses as of September 30, 2015 and December 31, 2014 consisted of the following (in thousands): September 30, 2015 December 31, 2014 Salaries and related costs $ 10,375 $ 15,400 Group health insurance claims 2,278 2,116 Credit balances and overpayments due to patients and payors 1,993 1,834 Other 3,641 3,489 Total $ 18,287 $ 22,839 </t>
  </si>
  <si>
    <t>NOTES PAYABLE AND CREDIT AGREEMENT (Tables)</t>
  </si>
  <si>
    <t>Summary of Credit Agreement and Notes Payable</t>
  </si>
  <si>
    <t xml:space="preserve">Amounts outstanding under the Credit Agreement and notes payable as of September 30, 2015 and December 31, 2014 consisted of the following (in thousands): September 30, 2015 December 31, 2014 Credit Agreement average effective interest rate of 2.2% inclusive of unused fee $ 46,000 $ 34,500 Various notes payable with $1,412 plus accrued interest due in the next year, interest accrues at 3.25% per annum 3,091 1,117 49,091 35,617 Less current portion (1,412 ) (883 ) $ 47,679 $ 34,734 </t>
  </si>
  <si>
    <t>Summary of Aggregate Annual Payments of Principal Required to Revolving Credit Facility</t>
  </si>
  <si>
    <t xml:space="preserve">Aggregate annual payments of principal required pursuant to the Credit Agreement and the above notes payable subsequent to September 30, 2015 are as follows (in thousands): During the twelve months ended September 30, 2016 $ 1,412 During the twelve months ended September 30, 2017 979 During the twelve months ended September 30, 2018 700 During the twelve months ended September 30, 2019 46,000 Total $ 49,091 </t>
  </si>
  <si>
    <t>BASIS OF PRESENTATION AND SIGNIFICANT ACCOUNTING POLICIES (Details)</t>
  </si>
  <si>
    <t>12 Months Ended</t>
  </si>
  <si>
    <t>Sep. 30, 2015USD ($)ClinicState</t>
  </si>
  <si>
    <t>Sep. 30, 2014USD ($)</t>
  </si>
  <si>
    <t>Sep. 30, 2015USD ($)ClinicStateSegmentRegion</t>
  </si>
  <si>
    <t>Dec. 31, 2014Clinic</t>
  </si>
  <si>
    <t>Depreciation Amortization Impairment [Line Items]</t>
  </si>
  <si>
    <t>Percentage of general partnership interest owned</t>
  </si>
  <si>
    <t>1.00%</t>
  </si>
  <si>
    <t>Percentage of limited partnership interest owned</t>
  </si>
  <si>
    <t>64.00%</t>
  </si>
  <si>
    <t>Number of individual clinics acquired in separate transactions | Clinic</t>
  </si>
  <si>
    <t>Number of clinics operated | Clinic</t>
  </si>
  <si>
    <t>Number of states where clinics are operated | State</t>
  </si>
  <si>
    <t>Number of business segments | Segment</t>
  </si>
  <si>
    <t>Number of regions | Region</t>
  </si>
  <si>
    <t>Percentage increase (decrease) of medicare payment</t>
  </si>
  <si>
    <t>0.00%</t>
  </si>
  <si>
    <t>Federal debt ceiling in connection with deficit reductions</t>
  </si>
  <si>
    <t>10 years</t>
  </si>
  <si>
    <t>Reductions in federal spending</t>
  </si>
  <si>
    <t>Medicare spending cut percentage</t>
  </si>
  <si>
    <t>2.00%</t>
  </si>
  <si>
    <t>Combined physical therapy/speech language pathology expenses</t>
  </si>
  <si>
    <t>Percentage of practice expense component</t>
  </si>
  <si>
    <t>100.00%</t>
  </si>
  <si>
    <t>Percentage reduction for service</t>
  </si>
  <si>
    <t>20.00%</t>
  </si>
  <si>
    <t>Percentage reduction for service in institutional settings</t>
  </si>
  <si>
    <t>25.00%</t>
  </si>
  <si>
    <t>Percentage of increased payment reduction</t>
  </si>
  <si>
    <t>50.00%</t>
  </si>
  <si>
    <t>Difference between net revenues and corresponding cash collections, approximately of net revenues</t>
  </si>
  <si>
    <t>Maximum difference between actual aggregate contractual reserve and estimated contractual allowance reserve</t>
  </si>
  <si>
    <t>Minimum difference between actual aggregate contractual reserve and estimated contractual allowance reserve</t>
  </si>
  <si>
    <t>Minimum percentage of fair value reporting unit less than carrying amount</t>
  </si>
  <si>
    <t>Unrecognized tax benefit</t>
  </si>
  <si>
    <t>Accrued interest and penalties associated with any unrecognized tax benefits</t>
  </si>
  <si>
    <t>Interest expense recognized</t>
  </si>
  <si>
    <t>Year 2016 [Member]</t>
  </si>
  <si>
    <t>(0.30%)</t>
  </si>
  <si>
    <t>Expected reduction in Medicare spending percentage</t>
  </si>
  <si>
    <t>Year 2017 [Member]</t>
  </si>
  <si>
    <t>July 1, 2015 through December 31, 2015 [Member]</t>
  </si>
  <si>
    <t>0.50%</t>
  </si>
  <si>
    <t>From 2017 through 2019 [Member]</t>
  </si>
  <si>
    <t>Minimum [Member] | Furniture &amp; Equipment [Member]</t>
  </si>
  <si>
    <t>Estimated useful lives</t>
  </si>
  <si>
    <t>3 years</t>
  </si>
  <si>
    <t>Minimum [Member] | Software [Member]</t>
  </si>
  <si>
    <t>Minimum [Member] | Leasehold Improvements [Member]</t>
  </si>
  <si>
    <t>Maximum [Member]</t>
  </si>
  <si>
    <t>Annual limit on physical therapy and speech language pathology services</t>
  </si>
  <si>
    <t>Annual limit occupational therapy services</t>
  </si>
  <si>
    <t>Maximum [Member] | Year 2016 [Member]</t>
  </si>
  <si>
    <t>Maximum [Member] | Furniture &amp; Equipment [Member]</t>
  </si>
  <si>
    <t>8 years</t>
  </si>
  <si>
    <t>Maximum [Member] | Software [Member]</t>
  </si>
  <si>
    <t>7 years</t>
  </si>
  <si>
    <t>Maximum [Member] | Leasehold Improvements [Member]</t>
  </si>
  <si>
    <t>5 years</t>
  </si>
  <si>
    <t>BASIS OF PRESENTATION AND SIGNIFICANT ACCOUNTING POLICIES - Schedule of Clinic Acquisition (Details) - Clinic</t>
  </si>
  <si>
    <t>January 2015 Acquisition [Member]</t>
  </si>
  <si>
    <t>Business Acquisition [Line Items]</t>
  </si>
  <si>
    <t>Acquisition date</t>
  </si>
  <si>
    <t>Jan. 31,
		2015</t>
  </si>
  <si>
    <t>Percentage of interest acquired</t>
  </si>
  <si>
    <t>60.00%</t>
  </si>
  <si>
    <t>Number of Clinics</t>
  </si>
  <si>
    <t>April 2015 Acquisition [Member]</t>
  </si>
  <si>
    <t>Apr. 30,
		2015</t>
  </si>
  <si>
    <t>70.00%</t>
  </si>
  <si>
    <t>June 2015 Acquisition [Member]</t>
  </si>
  <si>
    <t>Jun. 30,
		2015</t>
  </si>
  <si>
    <t>April 2014 Acquisition [Member]</t>
  </si>
  <si>
    <t>Apr. 30,
		2014</t>
  </si>
  <si>
    <t>August 2014 Acquisition [Member]</t>
  </si>
  <si>
    <t>Aug. 1,
		2014</t>
  </si>
  <si>
    <t>EARNINGS PER SHARE (Details) - USD ($) $ / shares in Units, shares in Thousands, $ in Thousands</t>
  </si>
  <si>
    <t>Earnings attributable to common shareholders [Abstract]</t>
  </si>
  <si>
    <t>From operations prior to revaluation of redeemable non-controlling interests, net of tax</t>
  </si>
  <si>
    <t>Charges to additional paid-in-capital - revaluation of redeemable non-controlling interests, net of tax</t>
  </si>
  <si>
    <t>Net income (loss) attributable to redeemable non-controlling interest, total</t>
  </si>
  <si>
    <t>Basic earnings per share attributable to common shareholders [Abstract]</t>
  </si>
  <si>
    <t>Charges to additional-paid-in-capital - revaluation of redeemable non-controlling interests, net of tax (in dollars per share)</t>
  </si>
  <si>
    <t>Diluted earnings per share attributable to common shareholders [Abstract]</t>
  </si>
  <si>
    <t>Shares used in computation [Abstract]</t>
  </si>
  <si>
    <t>Basic earnings per share - weighted-average shares (in shares)</t>
  </si>
  <si>
    <t>Effect of dilutive securities - stock options (in shares)</t>
  </si>
  <si>
    <t>Denominator for diluted earnings per share - adjusted weighted-average shares (in shares)</t>
  </si>
  <si>
    <t>ACQUISITIONS OF BUSINESSES (Details)</t>
  </si>
  <si>
    <t>Aug. 31, 2015USD ($)</t>
  </si>
  <si>
    <t>Jun. 30, 2015USD ($)Clinic</t>
  </si>
  <si>
    <t>Apr. 30, 2015USD ($)ClinicInstallment</t>
  </si>
  <si>
    <t>Jan. 31, 2015USD ($)ClinicInstallment</t>
  </si>
  <si>
    <t>Aug. 01, 2014USD ($)Clinic</t>
  </si>
  <si>
    <t>Apr. 30, 2014USD ($)ClinicInstallment</t>
  </si>
  <si>
    <t>Sep. 30, 2015USD ($)</t>
  </si>
  <si>
    <t>Dec. 31, 2014USD ($)Clinic</t>
  </si>
  <si>
    <t>Seller notes issued for acquisition of interest in clinic</t>
  </si>
  <si>
    <t>Cash paid, net of cash acquired</t>
  </si>
  <si>
    <t>Seller notes</t>
  </si>
  <si>
    <t>Total consideration</t>
  </si>
  <si>
    <t>Estimated fair value of net tangible assets acquired [Abstract]</t>
  </si>
  <si>
    <t>Total non-current assets</t>
  </si>
  <si>
    <t>Net tangible assets acquired</t>
  </si>
  <si>
    <t>Referral relationships</t>
  </si>
  <si>
    <t>Non-compete agreements</t>
  </si>
  <si>
    <t>Tradename</t>
  </si>
  <si>
    <t>Fair value of non-controlling interest</t>
  </si>
  <si>
    <t>Minimum [Member]</t>
  </si>
  <si>
    <t>5.00%</t>
  </si>
  <si>
    <t>10.00%</t>
  </si>
  <si>
    <t>35.00%</t>
  </si>
  <si>
    <t>Non-compete Agreements [Member]</t>
  </si>
  <si>
    <t>Values assigned being amortized to expense equally over the respective estimated life</t>
  </si>
  <si>
    <t>6 years</t>
  </si>
  <si>
    <t>Acquisition Of Three Clinic Practices [Member]</t>
  </si>
  <si>
    <t>Number of clinic practices acquired | Clinic</t>
  </si>
  <si>
    <t>Cash paid for acquisition of interest in clinic</t>
  </si>
  <si>
    <t>Business acquisition number of installments to payment of purchase consideration | Installment</t>
  </si>
  <si>
    <t>Acquisition Of Three Clinic Practices [Member] | April 2016 [Member]</t>
  </si>
  <si>
    <t>Acquisition cost payable in two principal installments including accrued interest</t>
  </si>
  <si>
    <t>Acquisition Of Three Clinic Practices [Member] | April 2017 [Member]</t>
  </si>
  <si>
    <t>Acquisition Of Four Clinic Practices [Member]</t>
  </si>
  <si>
    <t>Acquisition Of Nine Clinic Practices [Member]</t>
  </si>
  <si>
    <t>Acquisition Of Nine Clinic Practices [Member] | January 2016 [Member]</t>
  </si>
  <si>
    <t>Acquisition Of Nine Clinic Practices [Member] | January 2017 [Member]</t>
  </si>
  <si>
    <t>Acquisition Of Thirteen Clinic Practices [Member]</t>
  </si>
  <si>
    <t>Acquisition Of Thirteen Clinic Practices [Member] | April 2015 [Member]</t>
  </si>
  <si>
    <t>Acquisition Of Thirteen Clinic Practices [Member] | April 2016 [Member]</t>
  </si>
  <si>
    <t>Referral relationships [Member]</t>
  </si>
  <si>
    <t>4 years 6 months</t>
  </si>
  <si>
    <t>Acquisition Of Single Clinic Practices [Member]</t>
  </si>
  <si>
    <t>ACQUISITIONS OF NON-CONTROLLING INTERESTS (Details)</t>
  </si>
  <si>
    <t>Sep. 30, 2015USD ($)InstallmentPartnership</t>
  </si>
  <si>
    <t>Sep. 30, 2014USD ($)Partnership</t>
  </si>
  <si>
    <t>Dec. 31, 2014USD ($)Partnership</t>
  </si>
  <si>
    <t>Number of separate transactions to purchase partnership interest | Partnership</t>
  </si>
  <si>
    <t>Number of partnership in which interest acquired | Partnership</t>
  </si>
  <si>
    <t>Number of partnerships in which interest was acquired and classified as redeemable non-controlling interest | Partnership</t>
  </si>
  <si>
    <t>Purchase price for additional non controlling interest</t>
  </si>
  <si>
    <t>Acquisitions of noncontrolling interests</t>
  </si>
  <si>
    <t>Number of installments | Installment</t>
  </si>
  <si>
    <t>Accrued interest rate</t>
  </si>
  <si>
    <t>3.25%</t>
  </si>
  <si>
    <t>Book value of purchase price</t>
  </si>
  <si>
    <t>Remaining purchase price</t>
  </si>
  <si>
    <t>Future tax benefits</t>
  </si>
  <si>
    <t>REDEEMABLE NON-CONTROLLING INTERESTS (Details) $ in Thousands</t>
  </si>
  <si>
    <t>Beginning balance</t>
  </si>
  <si>
    <t>Operating results allocated to redeemable non-controlling interest partners</t>
  </si>
  <si>
    <t>Distributions to redeemable non-controlling interest partners</t>
  </si>
  <si>
    <t>Reclass of non-controlling interests</t>
  </si>
  <si>
    <t>Increase due to revaluation fair value of redeemable non-controlling interest</t>
  </si>
  <si>
    <t>Payment for purchase of interest</t>
  </si>
  <si>
    <t>Ending balance</t>
  </si>
  <si>
    <t>GOODWILL (Details) $ in Thousands</t>
  </si>
  <si>
    <t>Goodwill [Roll Forward]</t>
  </si>
  <si>
    <t>Goodwill acquired during the period</t>
  </si>
  <si>
    <t>Goodwill adjustments for business acquired in 2014</t>
  </si>
  <si>
    <t>Goodwill written-off - closed clinic</t>
  </si>
  <si>
    <t>INTANGIBLE ASSETS, NET (Details) - USD ($) $ in Thousands</t>
  </si>
  <si>
    <t>Finite Lived Intangible Assets [Line Items]</t>
  </si>
  <si>
    <t>Tradenames [Member]</t>
  </si>
  <si>
    <t>Accumulated amortization</t>
  </si>
  <si>
    <t>Estimated useful life</t>
  </si>
  <si>
    <t>Referral Relationships [Member]</t>
  </si>
  <si>
    <t>Referral Relationships [Member] | Minimum [Member]</t>
  </si>
  <si>
    <t>Referral Relationships [Member] | Maximum [Member]</t>
  </si>
  <si>
    <t>16 years</t>
  </si>
  <si>
    <t>Non-compete Agreements [Member] | Minimum [Member]</t>
  </si>
  <si>
    <t>Non-compete Agreements [Member] | Maximum [Member]</t>
  </si>
  <si>
    <t>INTANGIBLE ASSETS, NET - Amortization Expenses (Details) - USD ($) $ in Thousands</t>
  </si>
  <si>
    <t>Total amortization expenses</t>
  </si>
  <si>
    <t>INTANGIBLE ASSETS, NET - Amortization of Referral Relationships and Non-Competition Agreements (Details) $ in Thousands</t>
  </si>
  <si>
    <t>Tradename [Member]</t>
  </si>
  <si>
    <t>ACCRUED EXPENSES (Details) - USD ($) $ in Thousands</t>
  </si>
  <si>
    <t>Payables and accruals [Abstract]</t>
  </si>
  <si>
    <t>Group health insurance claims</t>
  </si>
  <si>
    <t>Credit balances and overpayments due to patients and payors</t>
  </si>
  <si>
    <t>Credit balances and overpayments due to patients and payors related to limited partnership</t>
  </si>
  <si>
    <t>NOTES PAYABLE AND CREDIT AGREEMENT (Details)</t>
  </si>
  <si>
    <t>Dec. 05, 2013USD ($)</t>
  </si>
  <si>
    <t>Sep. 30, 2015USD ($)Installment</t>
  </si>
  <si>
    <t>Dec. 31, 2014USD ($)Installment</t>
  </si>
  <si>
    <t>Dec. 31, 2013USD ($)</t>
  </si>
  <si>
    <t>Debt Instrument [Line Items]</t>
  </si>
  <si>
    <t>Payments/Long term debt, Total</t>
  </si>
  <si>
    <t>Less current portion</t>
  </si>
  <si>
    <t>Long term portion</t>
  </si>
  <si>
    <t>Percentage of interest accrued</t>
  </si>
  <si>
    <t>Number of annual installments | Installment</t>
  </si>
  <si>
    <t>Balance of notes payable</t>
  </si>
  <si>
    <t>Notes Payable, Other Payables [Member]</t>
  </si>
  <si>
    <t>Average effective interest rate</t>
  </si>
  <si>
    <t>Remaining revolving credit outstanding</t>
  </si>
  <si>
    <t>Aggregate amount of notes payable</t>
  </si>
  <si>
    <t>Aggregate principal installments</t>
  </si>
  <si>
    <t>Notes Payable, Other Payables [Member] | Noncontrolling Interest [Member]</t>
  </si>
  <si>
    <t>Spread on Libor variable rate</t>
  </si>
  <si>
    <t>1.50%</t>
  </si>
  <si>
    <t>Spread on base variable rate</t>
  </si>
  <si>
    <t>0.10%</t>
  </si>
  <si>
    <t>Percentage of unused commitment fee</t>
  </si>
  <si>
    <t>2.50%</t>
  </si>
  <si>
    <t>0.25%</t>
  </si>
  <si>
    <t>Credit Facility [Member]</t>
  </si>
  <si>
    <t>2.20%</t>
  </si>
  <si>
    <t>Revolving credit facility commitment</t>
  </si>
  <si>
    <t>Maturity Date</t>
  </si>
  <si>
    <t>Nov. 30,
		2018</t>
  </si>
  <si>
    <t>3.25 % Notes Payable due in Next Year [Member]</t>
  </si>
  <si>
    <t>Annual installments</t>
  </si>
  <si>
    <t>NOTES PAYABLE AND CREDIT AGREEMENT - Summary of Aggregate Annual Payments of Principal Required to Revolving Credit Facility (Details) - USD ($) $ in Thousands</t>
  </si>
  <si>
    <t>Long Term Debt By Maturity [Abstract]</t>
  </si>
  <si>
    <t>During the twelve months ended September 30, 2016</t>
  </si>
  <si>
    <t>During the twelve months ended September 30, 2017</t>
  </si>
  <si>
    <t>During the twelve months ended September 30, 2018</t>
  </si>
  <si>
    <t>During the twelve months ended September 30, 2019</t>
  </si>
  <si>
    <t>COMMON STOCK (Details) - USD ($)</t>
  </si>
  <si>
    <t>Mar. 31, 2009</t>
  </si>
  <si>
    <t>Dec. 31, 2008</t>
  </si>
  <si>
    <t>Common stock authorized by the Board of Directors (in shares)</t>
  </si>
  <si>
    <t>Maximum percentage of repurchase of common stock</t>
  </si>
  <si>
    <t>Repurchase of common stock (in shares)</t>
  </si>
  <si>
    <t>Bank credit agreement to permit share repurchases of common stock</t>
  </si>
  <si>
    <t>Additional estimated shares (in shares)</t>
  </si>
  <si>
    <t>Closing pric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85978</v>
      </c>
    </row>
    <row spans="1:3" r="6">
      <c s="4" t="s" r="A6">
        <v>8</v>
      </c>
      <c s="4" t="s" r="B6">
        <v>9</v>
      </c>
    </row>
    <row spans="1:3" r="7">
      <c s="4" t="s" r="A7">
        <v>10</v>
      </c>
      <c s="4" t="s" r="B7">
        <v>11</v>
      </c>
    </row>
    <row spans="1:3" r="8">
      <c s="4" t="s" r="A8">
        <v>12</v>
      </c>
      <c s="4" t="s" r="B8">
        <v>11</v>
      </c>
    </row>
    <row spans="1:3" r="9">
      <c s="4" t="s" r="A9">
        <v>13</v>
      </c>
      <c s="4" t="s" r="B9">
        <v>14</v>
      </c>
    </row>
    <row spans="1:3" r="10">
      <c s="4" t="s" r="A10">
        <v>15</v>
      </c>
      <c s="4" t="s" r="B10">
        <v>16</v>
      </c>
    </row>
    <row spans="1:3" r="11">
      <c s="4" t="s" r="A11">
        <v>17</v>
      </c>
      <c s="5" t="n" r="C11">
        <v>12421137</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80"/>
  </cols>
  <sheetData>
    <row spans="1:2" r="1">
      <c s="1" t="s" r="A1">
        <v>208</v>
      </c>
      <c s="2" t="s" r="B1">
        <v>1</v>
      </c>
    </row>
    <row spans="1:2" r="2">
      <c s="2" t="s" r="B2">
        <v>2</v>
      </c>
    </row>
    <row spans="1:2" r="3">
      <c s="3" t="s" r="A3">
        <v>179</v>
      </c>
    </row>
    <row spans="1:2" r="4">
      <c s="4" t="s" r="A4">
        <v>209</v>
      </c>
      <c s="4" t="s" r="B4">
        <v>210</v>
      </c>
    </row>
    <row spans="1:2" r="5">
      <c s="4" t="s" r="A5">
        <v>211</v>
      </c>
      <c s="4" t="s" r="B5">
        <v>212</v>
      </c>
    </row>
    <row spans="1:2" r="6">
      <c s="4" t="s" r="A6">
        <v>41</v>
      </c>
      <c s="4" t="s" r="B6">
        <v>213</v>
      </c>
    </row>
    <row spans="1:2" r="7">
      <c s="4" t="s" r="A7">
        <v>65</v>
      </c>
      <c s="4" t="s" r="B7">
        <v>214</v>
      </c>
    </row>
    <row spans="1:2" r="8">
      <c s="4" t="s" r="A8">
        <v>215</v>
      </c>
      <c s="4" t="s" r="B8">
        <v>216</v>
      </c>
    </row>
    <row spans="1:2" r="9">
      <c s="4" t="s" r="A9">
        <v>217</v>
      </c>
      <c s="4" t="s" r="B9">
        <v>218</v>
      </c>
    </row>
    <row spans="1:2" r="10">
      <c s="4" t="s" r="A10">
        <v>219</v>
      </c>
      <c s="4" t="s" r="B10">
        <v>220</v>
      </c>
    </row>
    <row spans="1:2" r="11">
      <c s="4" t="s" r="A11">
        <v>221</v>
      </c>
      <c s="4" t="s" r="B11">
        <v>222</v>
      </c>
    </row>
    <row spans="1:2" r="12">
      <c s="4" t="s" r="A12">
        <v>223</v>
      </c>
      <c s="4" t="s" r="B12">
        <v>224</v>
      </c>
    </row>
    <row spans="1:2" r="13">
      <c s="4" t="s" r="A13">
        <v>225</v>
      </c>
      <c s="4" t="s" r="B13">
        <v>226</v>
      </c>
    </row>
    <row spans="1:2" r="14">
      <c s="4" t="s" r="A14">
        <v>227</v>
      </c>
      <c s="4" t="s" r="B14">
        <v>228</v>
      </c>
    </row>
    <row spans="1:2" r="15">
      <c s="4" t="s" r="A15">
        <v>229</v>
      </c>
      <c s="4" t="s" r="B15">
        <v>230</v>
      </c>
    </row>
    <row spans="1:2" r="16">
      <c s="4" t="s" r="A16">
        <v>231</v>
      </c>
      <c s="4" t="s" r="B16">
        <v>232</v>
      </c>
    </row>
    <row spans="1:2" r="17">
      <c s="4" t="s" r="A17">
        <v>233</v>
      </c>
      <c s="4" t="s" r="B17">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35</v>
      </c>
      <c s="2" t="s" r="B1">
        <v>1</v>
      </c>
    </row>
    <row spans="1:2" r="2">
      <c s="2" t="s" r="B2">
        <v>2</v>
      </c>
    </row>
    <row spans="1:2" r="3">
      <c s="3" t="s" r="A3">
        <v>179</v>
      </c>
    </row>
    <row spans="1:2" r="4">
      <c s="4" t="s" r="A4">
        <v>236</v>
      </c>
      <c s="4" t="s"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8</v>
      </c>
      <c s="2" t="s" r="B1">
        <v>1</v>
      </c>
    </row>
    <row spans="1:2" r="2">
      <c s="2" t="s" r="B2">
        <v>2</v>
      </c>
    </row>
    <row spans="1:2" r="3">
      <c s="3" t="s" r="A3">
        <v>182</v>
      </c>
    </row>
    <row spans="1:2" r="4">
      <c s="4" t="s" r="A4">
        <v>239</v>
      </c>
      <c s="4" t="s"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0558</v>
      </c>
      <c s="7" t="n" r="C3">
        <v>14271</v>
      </c>
    </row>
    <row spans="1:3" r="4">
      <c s="4" t="s" r="A4">
        <v>31</v>
      </c>
      <c s="5" t="n" r="B4">
        <v>35106</v>
      </c>
      <c s="5" t="n" r="C4">
        <v>32891</v>
      </c>
    </row>
    <row spans="1:3" r="5">
      <c s="4" t="s" r="A5">
        <v>32</v>
      </c>
      <c s="5" t="n" r="B5">
        <v>1939</v>
      </c>
      <c s="5" t="n" r="C5">
        <v>1503</v>
      </c>
    </row>
    <row spans="1:3" r="6">
      <c s="4" t="s" r="A6">
        <v>33</v>
      </c>
      <c s="5" t="n" r="B6">
        <v>6058</v>
      </c>
      <c s="5" t="n" r="C6">
        <v>6186</v>
      </c>
    </row>
    <row spans="1:3" r="7">
      <c s="4" t="s" r="A7">
        <v>34</v>
      </c>
      <c s="5" t="n" r="B7">
        <v>63661</v>
      </c>
      <c s="5" t="n" r="C7">
        <v>54851</v>
      </c>
    </row>
    <row spans="1:3" r="8">
      <c s="3" t="s" r="A8">
        <v>35</v>
      </c>
    </row>
    <row spans="1:3" r="9">
      <c s="4" t="s" r="A9">
        <v>36</v>
      </c>
      <c s="5" t="n" r="B9">
        <v>44157</v>
      </c>
      <c s="5" t="n" r="C9">
        <v>42003</v>
      </c>
    </row>
    <row spans="1:3" r="10">
      <c s="4" t="s" r="A10">
        <v>37</v>
      </c>
      <c s="5" t="n" r="B10">
        <v>25006</v>
      </c>
      <c s="5" t="n" r="C10">
        <v>22806</v>
      </c>
    </row>
    <row spans="1:3" r="11">
      <c s="4" t="s" r="A11">
        <v>38</v>
      </c>
      <c s="5" t="n" r="B11">
        <v>69163</v>
      </c>
      <c s="5" t="n" r="C11">
        <v>64809</v>
      </c>
    </row>
    <row spans="1:3" r="12">
      <c s="4" t="s" r="A12">
        <v>39</v>
      </c>
      <c s="5" t="n" r="B12">
        <v>52501</v>
      </c>
      <c s="5" t="n" r="C12">
        <v>49045</v>
      </c>
    </row>
    <row spans="1:3" r="13">
      <c s="4" t="s" r="A13">
        <v>40</v>
      </c>
      <c s="5" t="n" r="B13">
        <v>16662</v>
      </c>
      <c s="5" t="n" r="C13">
        <v>15764</v>
      </c>
    </row>
    <row spans="1:3" r="14">
      <c s="4" t="s" r="A14">
        <v>41</v>
      </c>
      <c s="5" t="n" r="B14">
        <v>170849</v>
      </c>
      <c s="5" t="n" r="C14">
        <v>147914</v>
      </c>
    </row>
    <row spans="1:3" r="15">
      <c s="4" t="s" r="A15">
        <v>42</v>
      </c>
      <c s="5" t="n" r="B15">
        <v>23798</v>
      </c>
      <c s="5" t="n" r="C15">
        <v>24907</v>
      </c>
    </row>
    <row spans="1:3" r="16">
      <c s="4" t="s" r="A16">
        <v>43</v>
      </c>
      <c s="5" t="n" r="B16">
        <v>1175</v>
      </c>
      <c s="5" t="n" r="C16">
        <v>1115</v>
      </c>
    </row>
    <row spans="1:3" r="17">
      <c s="4" t="s" r="A17">
        <v>44</v>
      </c>
      <c s="5" t="n" r="B17">
        <v>276145</v>
      </c>
      <c s="5" t="n" r="C17">
        <v>244551</v>
      </c>
    </row>
    <row spans="1:3" r="18">
      <c s="3" t="s" r="A18">
        <v>45</v>
      </c>
    </row>
    <row spans="1:3" r="19">
      <c s="4" t="s" r="A19">
        <v>46</v>
      </c>
      <c s="5" t="n" r="B19">
        <v>1662</v>
      </c>
      <c s="5" t="n" r="C19">
        <v>1782</v>
      </c>
    </row>
    <row spans="1:3" r="20">
      <c s="4" t="s" r="A20">
        <v>47</v>
      </c>
      <c s="5" t="n" r="B20">
        <v>18287</v>
      </c>
      <c s="5" t="n" r="C20">
        <v>22839</v>
      </c>
    </row>
    <row spans="1:3" r="21">
      <c s="4" t="s" r="A21">
        <v>48</v>
      </c>
      <c s="5" t="n" r="B21">
        <v>1412</v>
      </c>
      <c s="5" t="n" r="C21">
        <v>883</v>
      </c>
    </row>
    <row spans="1:3" r="22">
      <c s="4" t="s" r="A22">
        <v>49</v>
      </c>
      <c s="5" t="n" r="B22">
        <v>21361</v>
      </c>
      <c s="5" t="n" r="C22">
        <v>25504</v>
      </c>
    </row>
    <row spans="1:3" r="23">
      <c s="4" t="s" r="A23">
        <v>50</v>
      </c>
      <c s="5" t="n" r="B23">
        <v>1679</v>
      </c>
      <c s="5" t="n" r="C23">
        <v>234</v>
      </c>
    </row>
    <row spans="1:3" r="24">
      <c s="4" t="s" r="A24">
        <v>51</v>
      </c>
      <c s="5" t="n" r="B24">
        <v>46000</v>
      </c>
      <c s="5" t="n" r="C24">
        <v>34500</v>
      </c>
    </row>
    <row spans="1:3" r="25">
      <c s="4" t="s" r="A25">
        <v>52</v>
      </c>
      <c s="5" t="n" r="B25">
        <v>1192</v>
      </c>
      <c s="5" t="n" r="C25">
        <v>991</v>
      </c>
    </row>
    <row spans="1:3" r="26">
      <c s="4" t="s" r="A26">
        <v>53</v>
      </c>
      <c s="5" t="n" r="B26">
        <v>10769</v>
      </c>
      <c s="5" t="n" r="C26">
        <v>8732</v>
      </c>
    </row>
    <row spans="1:3" r="27">
      <c s="4" t="s" r="A27">
        <v>54</v>
      </c>
      <c s="7" t="n" r="B27">
        <v>81001</v>
      </c>
      <c s="7" t="n" r="C27">
        <v>69961</v>
      </c>
    </row>
    <row spans="1:3" r="28">
      <c s="4" t="s" r="A28">
        <v>55</v>
      </c>
      <c s="4" t="s" r="B28">
        <v>56</v>
      </c>
      <c s="4" t="s" r="C28">
        <v>56</v>
      </c>
    </row>
    <row spans="1:3" r="29">
      <c s="4" t="s" r="A29">
        <v>57</v>
      </c>
      <c s="7" t="n" r="B29">
        <v>9024</v>
      </c>
      <c s="7" t="n" r="C29">
        <v>7376</v>
      </c>
    </row>
    <row spans="1:3" r="30">
      <c s="3" t="s" r="A30">
        <v>58</v>
      </c>
    </row>
    <row spans="1:3" r="31">
      <c s="4" t="s" r="A31">
        <v>59</v>
      </c>
      <c s="4" t="s" r="B31">
        <v>56</v>
      </c>
      <c s="4" t="s" r="C31">
        <v>56</v>
      </c>
    </row>
    <row spans="1:3" r="32">
      <c s="4" t="s" r="A32">
        <v>60</v>
      </c>
      <c s="7" t="n" r="B32">
        <v>146</v>
      </c>
      <c s="7" t="n" r="C32">
        <v>145</v>
      </c>
    </row>
    <row spans="1:3" r="33">
      <c s="4" t="s" r="A33">
        <v>61</v>
      </c>
      <c s="5" t="n" r="B33">
        <v>45536</v>
      </c>
      <c s="5" t="n" r="C33">
        <v>43577</v>
      </c>
    </row>
    <row spans="1:3" r="34">
      <c s="4" t="s" r="A34">
        <v>62</v>
      </c>
      <c s="5" t="n" r="B34">
        <v>144888</v>
      </c>
      <c s="5" t="n" r="C34">
        <v>134186</v>
      </c>
    </row>
    <row spans="1:3" r="35">
      <c s="4" t="s" r="A35">
        <v>63</v>
      </c>
      <c s="5" t="n" r="B35">
        <v>-31628</v>
      </c>
      <c s="5" t="n" r="C35">
        <v>-31628</v>
      </c>
    </row>
    <row spans="1:3" r="36">
      <c s="4" t="s" r="A36">
        <v>64</v>
      </c>
      <c s="5" t="n" r="B36">
        <v>158942</v>
      </c>
      <c s="5" t="n" r="C36">
        <v>146280</v>
      </c>
    </row>
    <row spans="1:3" r="37">
      <c s="4" t="s" r="A37">
        <v>65</v>
      </c>
      <c s="5" t="n" r="B37">
        <v>27178</v>
      </c>
      <c s="5" t="n" r="C37">
        <v>20934</v>
      </c>
    </row>
    <row spans="1:3" r="38">
      <c s="4" t="s" r="A38">
        <v>66</v>
      </c>
      <c s="5" t="n" r="B38">
        <v>186120</v>
      </c>
      <c s="5" t="n" r="C38">
        <v>167214</v>
      </c>
    </row>
    <row spans="1:3" r="39">
      <c s="4" t="s" r="A39">
        <v>67</v>
      </c>
      <c s="7" t="n" r="B39">
        <v>276145</v>
      </c>
      <c s="7" t="n" r="C39">
        <v>244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41</v>
      </c>
      <c s="2" t="s" r="B1">
        <v>1</v>
      </c>
    </row>
    <row spans="1:2" r="2">
      <c s="2" t="s" r="B2">
        <v>2</v>
      </c>
    </row>
    <row spans="1:2" r="3">
      <c s="3" t="s" r="A3">
        <v>185</v>
      </c>
    </row>
    <row spans="1:2" r="4">
      <c s="4" t="s" r="A4">
        <v>242</v>
      </c>
      <c s="4" t="s"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44</v>
      </c>
      <c s="2" t="s" r="B1">
        <v>1</v>
      </c>
    </row>
    <row spans="1:2" r="2">
      <c s="2" t="s" r="B2">
        <v>2</v>
      </c>
    </row>
    <row spans="1:2" r="3">
      <c s="3" t="s" r="A3">
        <v>191</v>
      </c>
    </row>
    <row spans="1:2" r="4">
      <c s="4" t="s" r="A4">
        <v>245</v>
      </c>
      <c s="4" t="s"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7</v>
      </c>
      <c s="2" t="s" r="B1">
        <v>1</v>
      </c>
    </row>
    <row spans="1:2" r="2">
      <c s="2" t="s" r="B2">
        <v>2</v>
      </c>
    </row>
    <row spans="1:2" r="3">
      <c s="3" t="s" r="A3">
        <v>194</v>
      </c>
    </row>
    <row spans="1:2" r="4">
      <c s="4" t="s" r="A4">
        <v>248</v>
      </c>
      <c s="4" t="s"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97</v>
      </c>
    </row>
    <row spans="1:2" r="4">
      <c s="4" t="s" r="A4">
        <v>251</v>
      </c>
      <c s="4" t="s" r="B4">
        <v>252</v>
      </c>
    </row>
    <row spans="1:2" r="5">
      <c s="4" t="s" r="A5">
        <v>253</v>
      </c>
      <c s="4" t="s" r="B5">
        <v>254</v>
      </c>
    </row>
    <row spans="1:2" r="6">
      <c s="4" t="s" r="A6">
        <v>255</v>
      </c>
      <c s="4" t="s" r="B6">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57</v>
      </c>
      <c s="2" t="s" r="B1">
        <v>1</v>
      </c>
    </row>
    <row spans="1:2" r="2">
      <c s="2" t="s" r="B2">
        <v>2</v>
      </c>
    </row>
    <row spans="1:2" r="3">
      <c s="3" t="s" r="A3">
        <v>200</v>
      </c>
    </row>
    <row spans="1:2" r="4">
      <c s="4" t="s" r="A4">
        <v>258</v>
      </c>
      <c s="4" t="s"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203</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45"/>
    <col customWidth="1" max="5" min="5" width="21"/>
    <col customWidth="1" max="6" min="6" width="20"/>
  </cols>
  <sheetData>
    <row spans="1:6" r="1">
      <c s="1" t="s" r="A1">
        <v>265</v>
      </c>
      <c s="2" t="s" r="B1">
        <v>80</v>
      </c>
      <c s="2" t="s" r="D1">
        <v>1</v>
      </c>
      <c s="2" t="s" r="F1">
        <v>266</v>
      </c>
    </row>
    <row spans="1:6" r="2">
      <c s="2" t="s" r="B2">
        <v>267</v>
      </c>
      <c s="2" t="s" r="C2">
        <v>268</v>
      </c>
      <c s="2" t="s" r="D2">
        <v>269</v>
      </c>
      <c s="2" t="s" r="E2">
        <v>268</v>
      </c>
      <c s="2" t="s" r="F2">
        <v>270</v>
      </c>
    </row>
    <row spans="1:6" r="3">
      <c s="3" t="s" r="A3">
        <v>271</v>
      </c>
    </row>
    <row spans="1:6" r="4">
      <c s="4" t="s" r="A4">
        <v>272</v>
      </c>
      <c s="4" t="s" r="D4">
        <v>273</v>
      </c>
    </row>
    <row spans="1:6" r="5">
      <c s="4" t="s" r="A5">
        <v>274</v>
      </c>
      <c s="4" t="s" r="D5">
        <v>275</v>
      </c>
    </row>
    <row spans="1:6" r="6">
      <c s="4" t="s" r="A6">
        <v>276</v>
      </c>
      <c s="5" t="n" r="D6">
        <v>1</v>
      </c>
      <c s="5" t="n" r="F6">
        <v>4</v>
      </c>
    </row>
    <row spans="1:6" r="7">
      <c s="4" t="s" r="A7">
        <v>277</v>
      </c>
      <c s="5" t="n" r="B7">
        <v>506</v>
      </c>
      <c s="5" t="n" r="D7">
        <v>506</v>
      </c>
    </row>
    <row spans="1:6" r="8">
      <c s="4" t="s" r="A8">
        <v>278</v>
      </c>
      <c s="5" t="n" r="B8">
        <v>42</v>
      </c>
      <c s="5" t="n" r="D8">
        <v>42</v>
      </c>
    </row>
    <row spans="1:6" r="9">
      <c s="4" t="s" r="A9">
        <v>279</v>
      </c>
      <c s="5" t="n" r="D9">
        <v>1</v>
      </c>
    </row>
    <row spans="1:6" r="10">
      <c s="4" t="s" r="A10">
        <v>280</v>
      </c>
      <c s="5" t="n" r="D10">
        <v>6</v>
      </c>
    </row>
    <row spans="1:6" r="11">
      <c s="4" t="s" r="A11">
        <v>281</v>
      </c>
      <c s="4" t="s" r="D11">
        <v>282</v>
      </c>
    </row>
    <row spans="1:6" r="12">
      <c s="4" t="s" r="A12">
        <v>283</v>
      </c>
      <c s="4" t="s" r="D12">
        <v>284</v>
      </c>
    </row>
    <row spans="1:6" r="13">
      <c s="4" t="s" r="A13">
        <v>285</v>
      </c>
      <c s="7" t="n" r="D13">
        <v>1200000000000</v>
      </c>
    </row>
    <row spans="1:6" r="14">
      <c s="4" t="s" r="A14">
        <v>286</v>
      </c>
      <c s="4" t="s" r="B14">
        <v>287</v>
      </c>
    </row>
    <row spans="1:6" r="15">
      <c s="4" t="s" r="A15">
        <v>288</v>
      </c>
      <c s="7" t="n" r="D15">
        <v>3700</v>
      </c>
    </row>
    <row spans="1:6" r="16">
      <c s="4" t="s" r="A16">
        <v>289</v>
      </c>
      <c s="4" t="s" r="D16">
        <v>290</v>
      </c>
    </row>
    <row spans="1:6" r="17">
      <c s="4" t="s" r="A17">
        <v>291</v>
      </c>
      <c s="4" t="s" r="D17">
        <v>292</v>
      </c>
    </row>
    <row spans="1:6" r="18">
      <c s="4" t="s" r="A18">
        <v>293</v>
      </c>
      <c s="4" t="s" r="D18">
        <v>294</v>
      </c>
    </row>
    <row spans="1:6" r="19">
      <c s="4" t="s" r="A19">
        <v>295</v>
      </c>
      <c s="4" t="s" r="D19">
        <v>296</v>
      </c>
    </row>
    <row spans="1:6" r="20">
      <c s="4" t="s" r="A20">
        <v>297</v>
      </c>
      <c s="4" t="s" r="D20">
        <v>273</v>
      </c>
    </row>
    <row spans="1:6" r="21">
      <c s="4" t="s" r="A21">
        <v>298</v>
      </c>
      <c s="4" t="s" r="D21">
        <v>273</v>
      </c>
    </row>
    <row spans="1:6" r="22">
      <c s="4" t="s" r="A22">
        <v>299</v>
      </c>
      <c s="4" t="s" r="D22">
        <v>273</v>
      </c>
    </row>
    <row spans="1:6" r="23">
      <c s="4" t="s" r="A23">
        <v>300</v>
      </c>
      <c s="4" t="s" r="D23">
        <v>296</v>
      </c>
    </row>
    <row spans="1:6" r="24">
      <c s="4" t="s" r="A24">
        <v>301</v>
      </c>
      <c s="7" t="n" r="B24">
        <v>0</v>
      </c>
      <c s="7" t="n" r="C24">
        <v>0</v>
      </c>
      <c s="7" t="n" r="D24">
        <v>0</v>
      </c>
      <c s="7" t="n" r="E24">
        <v>0</v>
      </c>
    </row>
    <row spans="1:6" r="25">
      <c s="4" t="s" r="A25">
        <v>302</v>
      </c>
      <c s="5" t="n" r="B25">
        <v>0</v>
      </c>
      <c s="5" t="n" r="C25">
        <v>0</v>
      </c>
      <c s="5" t="n" r="D25">
        <v>0</v>
      </c>
      <c s="5" t="n" r="E25">
        <v>0</v>
      </c>
    </row>
    <row spans="1:6" r="26">
      <c s="4" t="s" r="A26">
        <v>303</v>
      </c>
      <c s="7" t="n" r="B26">
        <v>0</v>
      </c>
      <c s="5" t="n" r="C26">
        <v>0</v>
      </c>
      <c s="7" t="n" r="D26">
        <v>0</v>
      </c>
      <c s="7" t="n" r="E26">
        <v>0</v>
      </c>
    </row>
    <row spans="1:6" r="27">
      <c s="4" t="s" r="A27">
        <v>304</v>
      </c>
    </row>
    <row spans="1:6" r="28">
      <c s="3" t="s" r="A28">
        <v>271</v>
      </c>
    </row>
    <row spans="1:6" r="29">
      <c s="4" t="s" r="A29">
        <v>281</v>
      </c>
      <c s="4" t="s" r="D29">
        <v>305</v>
      </c>
    </row>
    <row spans="1:6" r="30">
      <c s="4" t="s" r="A30">
        <v>306</v>
      </c>
      <c s="4" t="s" r="B30">
        <v>287</v>
      </c>
      <c s="4" t="s" r="D30">
        <v>287</v>
      </c>
    </row>
    <row spans="1:6" r="31">
      <c s="4" t="s" r="A31">
        <v>307</v>
      </c>
    </row>
    <row spans="1:6" r="32">
      <c s="3" t="s" r="A32">
        <v>271</v>
      </c>
    </row>
    <row spans="1:6" r="33">
      <c s="4" t="s" r="A33">
        <v>306</v>
      </c>
      <c s="4" t="s" r="B33">
        <v>287</v>
      </c>
      <c s="4" t="s" r="D33">
        <v>287</v>
      </c>
    </row>
    <row spans="1:6" r="34">
      <c s="4" t="s" r="A34">
        <v>308</v>
      </c>
    </row>
    <row spans="1:6" r="35">
      <c s="3" t="s" r="A35">
        <v>271</v>
      </c>
    </row>
    <row spans="1:6" r="36">
      <c s="4" t="s" r="A36">
        <v>281</v>
      </c>
      <c s="4" t="s" r="D36">
        <v>309</v>
      </c>
    </row>
    <row spans="1:6" r="37">
      <c s="4" t="s" r="A37">
        <v>310</v>
      </c>
    </row>
    <row spans="1:6" r="38">
      <c s="3" t="s" r="A38">
        <v>271</v>
      </c>
    </row>
    <row spans="1:6" r="39">
      <c s="4" t="s" r="A39">
        <v>281</v>
      </c>
      <c s="4" t="s" r="D39">
        <v>309</v>
      </c>
    </row>
    <row spans="1:6" r="40">
      <c s="4" t="s" r="A40">
        <v>311</v>
      </c>
    </row>
    <row spans="1:6" r="41">
      <c s="3" t="s" r="A41">
        <v>271</v>
      </c>
    </row>
    <row spans="1:6" r="42">
      <c s="4" t="s" r="A42">
        <v>312</v>
      </c>
      <c s="4" t="s" r="D42">
        <v>313</v>
      </c>
    </row>
    <row spans="1:6" r="43">
      <c s="4" t="s" r="A43">
        <v>314</v>
      </c>
    </row>
    <row spans="1:6" r="44">
      <c s="3" t="s" r="A44">
        <v>271</v>
      </c>
    </row>
    <row spans="1:6" r="45">
      <c s="4" t="s" r="A45">
        <v>312</v>
      </c>
      <c s="4" t="s" r="D45">
        <v>313</v>
      </c>
    </row>
    <row spans="1:6" r="46">
      <c s="4" t="s" r="A46">
        <v>315</v>
      </c>
    </row>
    <row spans="1:6" r="47">
      <c s="3" t="s" r="A47">
        <v>271</v>
      </c>
    </row>
    <row spans="1:6" r="48">
      <c s="4" t="s" r="A48">
        <v>312</v>
      </c>
      <c s="4" t="s" r="D48">
        <v>313</v>
      </c>
    </row>
    <row spans="1:6" r="49">
      <c s="4" t="s" r="A49">
        <v>316</v>
      </c>
    </row>
    <row spans="1:6" r="50">
      <c s="3" t="s" r="A50">
        <v>271</v>
      </c>
    </row>
    <row spans="1:6" r="51">
      <c s="4" t="s" r="A51">
        <v>317</v>
      </c>
      <c s="5" t="n" r="C51">
        <v>1920</v>
      </c>
      <c s="7" t="n" r="D51">
        <v>1940</v>
      </c>
    </row>
    <row spans="1:6" r="52">
      <c s="4" t="s" r="A52">
        <v>318</v>
      </c>
      <c s="7" t="n" r="C52">
        <v>1920</v>
      </c>
      <c s="5" t="n" r="D52">
        <v>1940</v>
      </c>
    </row>
    <row spans="1:6" r="53">
      <c s="4" t="s" r="A53">
        <v>319</v>
      </c>
    </row>
    <row spans="1:6" r="54">
      <c s="3" t="s" r="A54">
        <v>271</v>
      </c>
    </row>
    <row spans="1:6" r="55">
      <c s="4" t="s" r="A55">
        <v>317</v>
      </c>
      <c s="5" t="n" r="D55">
        <v>1960</v>
      </c>
    </row>
    <row spans="1:6" r="56">
      <c s="4" t="s" r="A56">
        <v>318</v>
      </c>
      <c s="7" t="n" r="D56">
        <v>1960</v>
      </c>
    </row>
    <row spans="1:6" r="57">
      <c s="4" t="s" r="A57">
        <v>320</v>
      </c>
    </row>
    <row spans="1:6" r="58">
      <c s="3" t="s" r="A58">
        <v>271</v>
      </c>
    </row>
    <row spans="1:6" r="59">
      <c s="4" t="s" r="A59">
        <v>312</v>
      </c>
      <c s="4" t="s" r="D59">
        <v>321</v>
      </c>
    </row>
    <row spans="1:6" r="60">
      <c s="4" t="s" r="A60">
        <v>322</v>
      </c>
    </row>
    <row spans="1:6" r="61">
      <c s="3" t="s" r="A61">
        <v>271</v>
      </c>
    </row>
    <row spans="1:6" r="62">
      <c s="4" t="s" r="A62">
        <v>312</v>
      </c>
      <c s="4" t="s" r="D62">
        <v>323</v>
      </c>
    </row>
    <row spans="1:6" r="63">
      <c s="4" t="s" r="A63">
        <v>324</v>
      </c>
    </row>
    <row spans="1:6" r="64">
      <c s="3" t="s" r="A64">
        <v>271</v>
      </c>
    </row>
    <row spans="1:6" r="65">
      <c s="4" t="s" r="A65">
        <v>312</v>
      </c>
      <c s="4" t="s" r="D65">
        <v>3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326</v>
      </c>
      <c s="2" t="s" r="B1">
        <v>1</v>
      </c>
      <c s="2" t="s" r="C1">
        <v>266</v>
      </c>
    </row>
    <row spans="1:3" r="2">
      <c s="2" t="s" r="B2">
        <v>2</v>
      </c>
      <c s="2" t="s" r="C2">
        <v>28</v>
      </c>
    </row>
    <row spans="1:3" r="3">
      <c s="4" t="s" r="A3">
        <v>327</v>
      </c>
    </row>
    <row spans="1:3" r="4">
      <c s="3" t="s" r="A4">
        <v>328</v>
      </c>
    </row>
    <row spans="1:3" r="5">
      <c s="4" t="s" r="A5">
        <v>329</v>
      </c>
      <c s="4" t="s" r="B5">
        <v>330</v>
      </c>
    </row>
    <row spans="1:3" r="6">
      <c s="4" t="s" r="A6">
        <v>331</v>
      </c>
      <c s="4" t="s" r="B6">
        <v>332</v>
      </c>
    </row>
    <row spans="1:3" r="7">
      <c s="4" t="s" r="A7">
        <v>333</v>
      </c>
      <c s="5" t="n" r="B7">
        <v>9</v>
      </c>
    </row>
    <row spans="1:3" r="8">
      <c s="4" t="s" r="A8">
        <v>334</v>
      </c>
    </row>
    <row spans="1:3" r="9">
      <c s="3" t="s" r="A9">
        <v>328</v>
      </c>
    </row>
    <row spans="1:3" r="10">
      <c s="4" t="s" r="A10">
        <v>329</v>
      </c>
      <c s="4" t="s" r="B10">
        <v>335</v>
      </c>
    </row>
    <row spans="1:3" r="11">
      <c s="4" t="s" r="A11">
        <v>331</v>
      </c>
      <c s="4" t="s" r="B11">
        <v>336</v>
      </c>
    </row>
    <row spans="1:3" r="12">
      <c s="4" t="s" r="A12">
        <v>333</v>
      </c>
      <c s="5" t="n" r="B12">
        <v>3</v>
      </c>
    </row>
    <row spans="1:3" r="13">
      <c s="4" t="s" r="A13">
        <v>337</v>
      </c>
    </row>
    <row spans="1:3" r="14">
      <c s="3" t="s" r="A14">
        <v>328</v>
      </c>
    </row>
    <row spans="1:3" r="15">
      <c s="4" t="s" r="A15">
        <v>329</v>
      </c>
      <c s="4" t="s" r="B15">
        <v>338</v>
      </c>
    </row>
    <row spans="1:3" r="16">
      <c s="4" t="s" r="A16">
        <v>331</v>
      </c>
      <c s="4" t="s" r="B16">
        <v>336</v>
      </c>
    </row>
    <row spans="1:3" r="17">
      <c s="4" t="s" r="A17">
        <v>333</v>
      </c>
      <c s="5" t="n" r="B17">
        <v>4</v>
      </c>
    </row>
    <row spans="1:3" r="18">
      <c s="4" t="s" r="A18">
        <v>339</v>
      </c>
    </row>
    <row spans="1:3" r="19">
      <c s="3" t="s" r="A19">
        <v>328</v>
      </c>
    </row>
    <row spans="1:3" r="20">
      <c s="4" t="s" r="A20">
        <v>329</v>
      </c>
      <c s="4" t="s" r="C20">
        <v>340</v>
      </c>
    </row>
    <row spans="1:3" r="21">
      <c s="4" t="s" r="A21">
        <v>331</v>
      </c>
      <c s="4" t="s" r="C21">
        <v>336</v>
      </c>
    </row>
    <row spans="1:3" r="22">
      <c s="4" t="s" r="A22">
        <v>333</v>
      </c>
      <c s="5" t="n" r="C22">
        <v>13</v>
      </c>
    </row>
    <row spans="1:3" r="23">
      <c s="4" t="s" r="A23">
        <v>341</v>
      </c>
    </row>
    <row spans="1:3" r="24">
      <c s="3" t="s" r="A24">
        <v>328</v>
      </c>
    </row>
    <row spans="1:3" r="25">
      <c s="4" t="s" r="A25">
        <v>329</v>
      </c>
      <c s="4" t="s" r="C25">
        <v>342</v>
      </c>
    </row>
    <row spans="1:3" r="26">
      <c s="4" t="s" r="A26">
        <v>331</v>
      </c>
      <c s="4" t="s" r="C26">
        <v>290</v>
      </c>
    </row>
    <row spans="1:3" r="27">
      <c s="4" t="s" r="A27">
        <v>333</v>
      </c>
      <c s="5" t="n" r="C27">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3</v>
      </c>
      <c s="2" t="s" r="B1">
        <v>80</v>
      </c>
      <c s="2" t="s" r="D1">
        <v>1</v>
      </c>
    </row>
    <row spans="1:5" r="2">
      <c s="2" t="s" r="B2">
        <v>2</v>
      </c>
      <c s="2" t="s" r="C2">
        <v>81</v>
      </c>
      <c s="2" t="s" r="D2">
        <v>2</v>
      </c>
      <c s="2" t="s" r="E2">
        <v>81</v>
      </c>
    </row>
    <row spans="1:5" r="3">
      <c s="3" t="s" r="A3">
        <v>344</v>
      </c>
    </row>
    <row spans="1:5" r="4">
      <c s="4" t="s" r="A4">
        <v>345</v>
      </c>
      <c s="7" t="n" r="B4">
        <v>5818</v>
      </c>
      <c s="7" t="n" r="C4">
        <v>5216</v>
      </c>
      <c s="7" t="n" r="D4">
        <v>16288</v>
      </c>
      <c s="7" t="n" r="E4">
        <v>15876</v>
      </c>
    </row>
    <row spans="1:5" r="5">
      <c s="4" t="s" r="A5">
        <v>346</v>
      </c>
      <c s="5" t="n" r="B5">
        <v>0</v>
      </c>
      <c s="5" t="n" r="C5">
        <v>0</v>
      </c>
      <c s="5" t="n" r="D5">
        <v>-376</v>
      </c>
      <c s="5" t="n" r="E5">
        <v>-1086</v>
      </c>
    </row>
    <row spans="1:5" r="6">
      <c s="4" t="s" r="A6">
        <v>347</v>
      </c>
      <c s="7" t="n" r="B6">
        <v>5818</v>
      </c>
      <c s="7" t="n" r="C6">
        <v>5216</v>
      </c>
      <c s="7" t="n" r="D6">
        <v>15912</v>
      </c>
      <c s="7" t="n" r="E6">
        <v>14790</v>
      </c>
    </row>
    <row spans="1:5" r="7">
      <c s="3" t="s" r="A7">
        <v>348</v>
      </c>
    </row>
    <row spans="1:5" r="8">
      <c s="4" t="s" r="A8">
        <v>103</v>
      </c>
      <c s="8" t="n" r="B8">
        <v>0.47</v>
      </c>
      <c s="8" t="n" r="C8">
        <v>0.43</v>
      </c>
      <c s="8" t="n" r="D8">
        <v>1.32</v>
      </c>
      <c s="8" t="n" r="E8">
        <v>1.3</v>
      </c>
    </row>
    <row spans="1:5" r="9">
      <c s="4" t="s" r="A9">
        <v>349</v>
      </c>
      <c s="5" t="n" r="B9">
        <v>0</v>
      </c>
      <c s="5" t="n" r="C9">
        <v>0</v>
      </c>
      <c s="9" t="n" r="D9">
        <v>-0.03</v>
      </c>
      <c s="9" t="n" r="E9">
        <v>-0.09</v>
      </c>
    </row>
    <row spans="1:5" r="10">
      <c s="4" t="s" r="A10">
        <v>105</v>
      </c>
      <c s="9" t="n" r="B10">
        <v>0.47</v>
      </c>
      <c s="9" t="n" r="C10">
        <v>0.43</v>
      </c>
      <c s="9" t="n" r="D10">
        <v>1.29</v>
      </c>
      <c s="9" t="n" r="E10">
        <v>1.21</v>
      </c>
    </row>
    <row spans="1:5" r="11">
      <c s="3" t="s" r="A11">
        <v>350</v>
      </c>
    </row>
    <row spans="1:5" r="12">
      <c s="4" t="s" r="A12">
        <v>103</v>
      </c>
      <c s="9" t="n" r="B12">
        <v>0.47</v>
      </c>
      <c s="9" t="n" r="C12">
        <v>0.43</v>
      </c>
      <c s="9" t="n" r="D12">
        <v>1.32</v>
      </c>
      <c s="9" t="n" r="E12">
        <v>1.3</v>
      </c>
    </row>
    <row spans="1:5" r="13">
      <c s="4" t="s" r="A13">
        <v>104</v>
      </c>
      <c s="5" t="n" r="B13">
        <v>0</v>
      </c>
      <c s="5" t="n" r="C13">
        <v>0</v>
      </c>
      <c s="9" t="n" r="D13">
        <v>-0.03</v>
      </c>
      <c s="9" t="n" r="E13">
        <v>-0.09</v>
      </c>
    </row>
    <row spans="1:5" r="14">
      <c s="4" t="s" r="A14">
        <v>107</v>
      </c>
      <c s="8" t="n" r="B14">
        <v>0.47</v>
      </c>
      <c s="8" t="n" r="C14">
        <v>0.43</v>
      </c>
      <c s="8" t="n" r="D14">
        <v>1.29</v>
      </c>
      <c s="8" t="n" r="E14">
        <v>1.21</v>
      </c>
    </row>
    <row spans="1:5" r="15">
      <c s="3" t="s" r="A15">
        <v>351</v>
      </c>
    </row>
    <row spans="1:5" r="16">
      <c s="4" t="s" r="A16">
        <v>352</v>
      </c>
      <c s="5" t="n" r="B16">
        <v>12421</v>
      </c>
      <c s="5" t="n" r="C16">
        <v>12244</v>
      </c>
      <c s="5" t="n" r="D16">
        <v>12382</v>
      </c>
      <c s="5" t="n" r="E16">
        <v>12201</v>
      </c>
    </row>
    <row spans="1:5" r="17">
      <c s="4" t="s" r="A17">
        <v>353</v>
      </c>
      <c s="5" t="n" r="B17">
        <v>0</v>
      </c>
      <c s="5" t="n" r="C17">
        <v>3</v>
      </c>
      <c s="5" t="n" r="D17">
        <v>0</v>
      </c>
      <c s="5" t="n" r="E17">
        <v>7</v>
      </c>
    </row>
    <row spans="1:5" r="18">
      <c s="4" t="s" r="A18">
        <v>354</v>
      </c>
      <c s="5" t="n" r="B18">
        <v>12421</v>
      </c>
      <c s="5" t="n" r="C18">
        <v>12247</v>
      </c>
      <c s="5" t="n" r="D18">
        <v>12382</v>
      </c>
      <c s="5" t="n" r="E18">
        <v>122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8"/>
    <col customWidth="1" max="5" min="5" width="38"/>
    <col customWidth="1" max="6" min="6" width="27"/>
    <col customWidth="1" max="7" min="7" width="38"/>
    <col customWidth="1" max="8" min="8" width="21"/>
    <col customWidth="1" max="9" min="9" width="21"/>
    <col customWidth="1" max="10" min="10" width="27"/>
  </cols>
  <sheetData>
    <row spans="1:10" r="1">
      <c s="1" t="s" r="A1">
        <v>355</v>
      </c>
      <c s="2" t="s" r="B1">
        <v>356</v>
      </c>
      <c s="2" t="s" r="C1">
        <v>357</v>
      </c>
      <c s="2" t="s" r="D1">
        <v>358</v>
      </c>
      <c s="2" t="s" r="E1">
        <v>359</v>
      </c>
      <c s="2" t="s" r="F1">
        <v>360</v>
      </c>
      <c s="2" t="s" r="G1">
        <v>361</v>
      </c>
      <c s="2" t="s" r="H1">
        <v>362</v>
      </c>
      <c s="2" t="s" r="I1">
        <v>268</v>
      </c>
      <c s="2" t="s" r="J1">
        <v>363</v>
      </c>
    </row>
    <row spans="1:10" r="2">
      <c s="3" t="s" r="A2">
        <v>328</v>
      </c>
    </row>
    <row spans="1:10" r="3">
      <c s="4" t="s" r="A3">
        <v>364</v>
      </c>
      <c s="7" t="n" r="H3">
        <v>1350000</v>
      </c>
      <c s="7" t="n" r="J3">
        <v>400000</v>
      </c>
    </row>
    <row spans="1:10" r="4">
      <c s="4" t="s" r="A4">
        <v>365</v>
      </c>
      <c s="5" t="n" r="H4">
        <v>14434000</v>
      </c>
      <c s="7" t="n" r="I4">
        <v>12240000</v>
      </c>
      <c s="5" t="n" r="J4">
        <v>12270000</v>
      </c>
    </row>
    <row spans="1:10" r="5">
      <c s="4" t="s" r="A5">
        <v>366</v>
      </c>
      <c s="5" t="n" r="H5">
        <v>1350000</v>
      </c>
      <c s="5" t="n" r="J5">
        <v>400000</v>
      </c>
    </row>
    <row spans="1:10" r="6">
      <c s="4" t="s" r="A6">
        <v>367</v>
      </c>
      <c s="5" t="n" r="H6">
        <v>15784000</v>
      </c>
      <c s="5" t="n" r="J6">
        <v>12670000</v>
      </c>
    </row>
    <row spans="1:10" r="7">
      <c s="3" t="s" r="A7">
        <v>368</v>
      </c>
    </row>
    <row spans="1:10" r="8">
      <c s="4" t="s" r="A8">
        <v>34</v>
      </c>
      <c s="5" t="n" r="H8">
        <v>1401000</v>
      </c>
      <c s="5" t="n" r="J8">
        <v>1213000</v>
      </c>
    </row>
    <row spans="1:10" r="9">
      <c s="4" t="s" r="A9">
        <v>369</v>
      </c>
      <c s="5" t="n" r="H9">
        <v>1207000</v>
      </c>
      <c s="5" t="n" r="J9">
        <v>1051000</v>
      </c>
    </row>
    <row spans="1:10" r="10">
      <c s="4" t="s" r="A10">
        <v>54</v>
      </c>
      <c s="5" t="n" r="H10">
        <v>-748000</v>
      </c>
      <c s="5" t="n" r="J10">
        <v>-406000</v>
      </c>
    </row>
    <row spans="1:10" r="11">
      <c s="4" t="s" r="A11">
        <v>370</v>
      </c>
      <c s="5" t="n" r="H11">
        <v>1860000</v>
      </c>
      <c s="5" t="n" r="J11">
        <v>1858000</v>
      </c>
    </row>
    <row spans="1:10" r="12">
      <c s="4" t="s" r="A12">
        <v>371</v>
      </c>
      <c s="5" t="n" r="J12">
        <v>280000</v>
      </c>
    </row>
    <row spans="1:10" r="13">
      <c s="4" t="s" r="A13">
        <v>372</v>
      </c>
      <c s="5" t="n" r="J13">
        <v>330000</v>
      </c>
    </row>
    <row spans="1:10" r="14">
      <c s="4" t="s" r="A14">
        <v>373</v>
      </c>
      <c s="5" t="n" r="J14">
        <v>1600000</v>
      </c>
    </row>
    <row spans="1:10" r="15">
      <c s="4" t="s" r="A15">
        <v>41</v>
      </c>
      <c s="5" t="n" r="H15">
        <v>22731000</v>
      </c>
      <c s="5" t="n" r="J15">
        <v>13327000</v>
      </c>
    </row>
    <row spans="1:10" r="16">
      <c s="4" t="s" r="A16">
        <v>374</v>
      </c>
      <c s="5" t="n" r="H16">
        <v>-8807000</v>
      </c>
      <c s="5" t="n" r="J16">
        <v>-4725000</v>
      </c>
    </row>
    <row spans="1:10" r="17">
      <c s="4" t="s" r="A17">
        <v>367</v>
      </c>
      <c s="7" t="n" r="H17">
        <v>15784000</v>
      </c>
      <c s="7" t="n" r="J17">
        <v>12670000</v>
      </c>
    </row>
    <row spans="1:10" r="18">
      <c s="4" t="s" r="A18">
        <v>375</v>
      </c>
    </row>
    <row spans="1:10" r="19">
      <c s="3" t="s" r="A19">
        <v>328</v>
      </c>
    </row>
    <row spans="1:10" r="20">
      <c s="4" t="s" r="A20">
        <v>331</v>
      </c>
      <c s="4" t="s" r="H20">
        <v>376</v>
      </c>
      <c s="4" t="s" r="I20">
        <v>377</v>
      </c>
      <c s="4" t="s" r="J20">
        <v>273</v>
      </c>
    </row>
    <row spans="1:10" r="21">
      <c s="4" t="s" r="A21">
        <v>316</v>
      </c>
    </row>
    <row spans="1:10" r="22">
      <c s="3" t="s" r="A22">
        <v>328</v>
      </c>
    </row>
    <row spans="1:10" r="23">
      <c s="4" t="s" r="A23">
        <v>331</v>
      </c>
      <c s="4" t="s" r="H23">
        <v>378</v>
      </c>
      <c s="4" t="s" r="I23">
        <v>378</v>
      </c>
      <c s="4" t="s" r="J23">
        <v>378</v>
      </c>
    </row>
    <row spans="1:10" r="24">
      <c s="4" t="s" r="A24">
        <v>379</v>
      </c>
    </row>
    <row spans="1:10" r="25">
      <c s="3" t="s" r="A25">
        <v>328</v>
      </c>
    </row>
    <row spans="1:10" r="26">
      <c s="4" t="s" r="A26">
        <v>380</v>
      </c>
      <c s="4" t="s" r="J26">
        <v>381</v>
      </c>
    </row>
    <row spans="1:10" r="27">
      <c s="4" t="s" r="A27">
        <v>382</v>
      </c>
    </row>
    <row spans="1:10" r="28">
      <c s="3" t="s" r="A28">
        <v>328</v>
      </c>
    </row>
    <row spans="1:10" r="29">
      <c s="4" t="s" r="A29">
        <v>383</v>
      </c>
      <c s="5" t="n" r="D29">
        <v>3</v>
      </c>
      <c s="5" t="n" r="F29">
        <v>3</v>
      </c>
    </row>
    <row spans="1:10" r="30">
      <c s="4" t="s" r="A30">
        <v>384</v>
      </c>
      <c s="7" t="n" r="D30">
        <v>4700000</v>
      </c>
      <c s="7" t="n" r="F30">
        <v>1000000</v>
      </c>
    </row>
    <row spans="1:10" r="31">
      <c s="4" t="s" r="A31">
        <v>331</v>
      </c>
      <c s="4" t="s" r="D31">
        <v>336</v>
      </c>
      <c s="4" t="s" r="F31">
        <v>290</v>
      </c>
    </row>
    <row spans="1:10" r="32">
      <c s="4" t="s" r="A32">
        <v>364</v>
      </c>
      <c s="7" t="n" r="D32">
        <v>150000</v>
      </c>
    </row>
    <row spans="1:10" r="33">
      <c s="4" t="s" r="A33">
        <v>385</v>
      </c>
      <c s="5" t="n" r="D33">
        <v>2</v>
      </c>
    </row>
    <row spans="1:10" r="34">
      <c s="4" t="s" r="A34">
        <v>366</v>
      </c>
      <c s="7" t="n" r="D34">
        <v>150000</v>
      </c>
    </row>
    <row spans="1:10" r="35">
      <c s="4" t="s" r="A35">
        <v>386</v>
      </c>
    </row>
    <row spans="1:10" r="36">
      <c s="3" t="s" r="A36">
        <v>328</v>
      </c>
    </row>
    <row spans="1:10" r="37">
      <c s="4" t="s" r="A37">
        <v>387</v>
      </c>
      <c s="5" t="n" r="D37">
        <v>75000</v>
      </c>
    </row>
    <row spans="1:10" r="38">
      <c s="4" t="s" r="A38">
        <v>388</v>
      </c>
    </row>
    <row spans="1:10" r="39">
      <c s="3" t="s" r="A39">
        <v>328</v>
      </c>
    </row>
    <row spans="1:10" r="40">
      <c s="4" t="s" r="A40">
        <v>387</v>
      </c>
      <c s="7" t="n" r="D40">
        <v>75000</v>
      </c>
    </row>
    <row spans="1:10" r="41">
      <c s="4" t="s" r="A41">
        <v>389</v>
      </c>
    </row>
    <row spans="1:10" r="42">
      <c s="3" t="s" r="A42">
        <v>328</v>
      </c>
    </row>
    <row spans="1:10" r="43">
      <c s="4" t="s" r="A43">
        <v>383</v>
      </c>
      <c s="5" t="n" r="C43">
        <v>4</v>
      </c>
      <c s="5" t="n" r="J43">
        <v>4</v>
      </c>
    </row>
    <row spans="1:10" r="44">
      <c s="4" t="s" r="A44">
        <v>384</v>
      </c>
      <c s="7" t="n" r="C44">
        <v>3600000</v>
      </c>
      <c s="7" t="n" r="J44">
        <v>595000</v>
      </c>
    </row>
    <row spans="1:10" r="45">
      <c s="4" t="s" r="A45">
        <v>331</v>
      </c>
      <c s="4" t="s" r="C45">
        <v>336</v>
      </c>
    </row>
    <row spans="1:10" r="46">
      <c s="4" t="s" r="A46">
        <v>364</v>
      </c>
      <c s="7" t="n" r="C46">
        <v>700000</v>
      </c>
    </row>
    <row spans="1:10" r="47">
      <c s="4" t="s" r="A47">
        <v>366</v>
      </c>
      <c s="7" t="n" r="C47">
        <v>700000</v>
      </c>
    </row>
    <row spans="1:10" r="48">
      <c s="4" t="s" r="A48">
        <v>390</v>
      </c>
    </row>
    <row spans="1:10" r="49">
      <c s="3" t="s" r="A49">
        <v>328</v>
      </c>
    </row>
    <row spans="1:10" r="50">
      <c s="4" t="s" r="A50">
        <v>383</v>
      </c>
      <c s="5" t="n" r="E50">
        <v>9</v>
      </c>
    </row>
    <row spans="1:10" r="51">
      <c s="4" t="s" r="A51">
        <v>384</v>
      </c>
      <c s="7" t="n" r="E51">
        <v>6700000</v>
      </c>
    </row>
    <row spans="1:10" r="52">
      <c s="4" t="s" r="A52">
        <v>331</v>
      </c>
      <c s="4" t="s" r="E52">
        <v>332</v>
      </c>
    </row>
    <row spans="1:10" r="53">
      <c s="4" t="s" r="A53">
        <v>364</v>
      </c>
      <c s="7" t="n" r="E53">
        <v>500000</v>
      </c>
    </row>
    <row spans="1:10" r="54">
      <c s="4" t="s" r="A54">
        <v>385</v>
      </c>
      <c s="5" t="n" r="E54">
        <v>2</v>
      </c>
    </row>
    <row spans="1:10" r="55">
      <c s="4" t="s" r="A55">
        <v>366</v>
      </c>
      <c s="7" t="n" r="E55">
        <v>500000</v>
      </c>
    </row>
    <row spans="1:10" r="56">
      <c s="4" t="s" r="A56">
        <v>391</v>
      </c>
    </row>
    <row spans="1:10" r="57">
      <c s="3" t="s" r="A57">
        <v>328</v>
      </c>
    </row>
    <row spans="1:10" r="58">
      <c s="4" t="s" r="A58">
        <v>387</v>
      </c>
      <c s="5" t="n" r="E58">
        <v>250000</v>
      </c>
    </row>
    <row spans="1:10" r="59">
      <c s="4" t="s" r="A59">
        <v>392</v>
      </c>
    </row>
    <row spans="1:10" r="60">
      <c s="3" t="s" r="A60">
        <v>328</v>
      </c>
    </row>
    <row spans="1:10" r="61">
      <c s="4" t="s" r="A61">
        <v>387</v>
      </c>
      <c s="7" t="n" r="E61">
        <v>250000</v>
      </c>
    </row>
    <row spans="1:10" r="62">
      <c s="4" t="s" r="A62">
        <v>393</v>
      </c>
    </row>
    <row spans="1:10" r="63">
      <c s="3" t="s" r="A63">
        <v>328</v>
      </c>
    </row>
    <row spans="1:10" r="64">
      <c s="4" t="s" r="A64">
        <v>383</v>
      </c>
      <c s="5" t="n" r="G64">
        <v>13</v>
      </c>
    </row>
    <row spans="1:10" r="65">
      <c s="4" t="s" r="A65">
        <v>384</v>
      </c>
      <c s="7" t="n" r="G65">
        <v>10600000</v>
      </c>
    </row>
    <row spans="1:10" r="66">
      <c s="4" t="s" r="A66">
        <v>331</v>
      </c>
      <c s="4" t="s" r="G66">
        <v>336</v>
      </c>
    </row>
    <row spans="1:10" r="67">
      <c s="4" t="s" r="A67">
        <v>364</v>
      </c>
      <c s="7" t="n" r="G67">
        <v>400000</v>
      </c>
    </row>
    <row spans="1:10" r="68">
      <c s="4" t="s" r="A68">
        <v>385</v>
      </c>
      <c s="5" t="n" r="G68">
        <v>2</v>
      </c>
    </row>
    <row spans="1:10" r="69">
      <c s="4" t="s" r="A69">
        <v>366</v>
      </c>
      <c s="7" t="n" r="G69">
        <v>400000</v>
      </c>
    </row>
    <row spans="1:10" r="70">
      <c s="4" t="s" r="A70">
        <v>394</v>
      </c>
    </row>
    <row spans="1:10" r="71">
      <c s="3" t="s" r="A71">
        <v>328</v>
      </c>
    </row>
    <row spans="1:10" r="72">
      <c s="4" t="s" r="A72">
        <v>387</v>
      </c>
      <c s="5" t="n" r="G72">
        <v>200000</v>
      </c>
    </row>
    <row spans="1:10" r="73">
      <c s="4" t="s" r="A73">
        <v>395</v>
      </c>
    </row>
    <row spans="1:10" r="74">
      <c s="3" t="s" r="A74">
        <v>328</v>
      </c>
    </row>
    <row spans="1:10" r="75">
      <c s="4" t="s" r="A75">
        <v>387</v>
      </c>
      <c s="7" t="n" r="G75">
        <v>200000</v>
      </c>
    </row>
    <row spans="1:10" r="76">
      <c s="4" t="s" r="A76">
        <v>396</v>
      </c>
    </row>
    <row spans="1:10" r="77">
      <c s="3" t="s" r="A77">
        <v>328</v>
      </c>
    </row>
    <row spans="1:10" r="78">
      <c s="4" t="s" r="A78">
        <v>380</v>
      </c>
      <c s="4" t="s" r="J78">
        <v>397</v>
      </c>
    </row>
    <row spans="1:10" r="79">
      <c s="4" t="s" r="A79">
        <v>398</v>
      </c>
    </row>
    <row spans="1:10" r="80">
      <c s="3" t="s" r="A80">
        <v>328</v>
      </c>
    </row>
    <row spans="1:10" r="81">
      <c s="4" t="s" r="A81">
        <v>384</v>
      </c>
      <c s="7" t="n" r="B81">
        <v>150000</v>
      </c>
    </row>
    <row spans="1:10" r="82">
      <c s="4" t="s" r="A82">
        <v>331</v>
      </c>
      <c s="4" t="s" r="B82">
        <v>3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v>
      </c>
      <c s="2" t="s" r="B1">
        <v>2</v>
      </c>
      <c s="2" t="s" r="C1">
        <v>28</v>
      </c>
    </row>
    <row spans="1:3" r="2">
      <c s="3" t="s" r="A2">
        <v>29</v>
      </c>
    </row>
    <row spans="1:3" r="3">
      <c s="4" t="s" r="A3">
        <v>69</v>
      </c>
      <c s="7" t="n" r="B3">
        <v>1556</v>
      </c>
      <c s="7" t="n" r="C3">
        <v>1669</v>
      </c>
    </row>
    <row spans="1:3" r="4">
      <c s="4" t="s" r="A4">
        <v>70</v>
      </c>
      <c s="7" t="n" r="B4">
        <v>198</v>
      </c>
      <c s="7" t="n" r="C4">
        <v>198</v>
      </c>
    </row>
    <row spans="1:3" r="5">
      <c s="3" t="s" r="A5">
        <v>58</v>
      </c>
    </row>
    <row spans="1:3" r="6">
      <c s="4" t="s" r="A6">
        <v>71</v>
      </c>
      <c s="8" t="n" r="B6">
        <v>0.01</v>
      </c>
      <c s="8" t="n" r="C6">
        <v>0.01</v>
      </c>
    </row>
    <row spans="1:3" r="7">
      <c s="4" t="s" r="A7">
        <v>72</v>
      </c>
      <c s="5" t="n" r="B7">
        <v>500000</v>
      </c>
      <c s="5" t="n" r="C7">
        <v>500000</v>
      </c>
    </row>
    <row spans="1:3" r="8">
      <c s="4" t="s" r="A8">
        <v>73</v>
      </c>
      <c s="5" t="n" r="B8">
        <v>0</v>
      </c>
      <c s="5" t="n" r="C8">
        <v>0</v>
      </c>
    </row>
    <row spans="1:3" r="9">
      <c s="4" t="s" r="A9">
        <v>74</v>
      </c>
      <c s="5" t="n" r="B9">
        <v>0</v>
      </c>
      <c s="5" t="n" r="C9">
        <v>0</v>
      </c>
    </row>
    <row spans="1:3" r="10">
      <c s="4" t="s" r="A10">
        <v>75</v>
      </c>
      <c s="8" t="n" r="B10">
        <v>0.01</v>
      </c>
      <c s="8" t="n" r="C10">
        <v>0.01</v>
      </c>
    </row>
    <row spans="1:3" r="11">
      <c s="4" t="s" r="A11">
        <v>76</v>
      </c>
      <c s="5" t="n" r="B11">
        <v>20000000</v>
      </c>
      <c s="5" t="n" r="C11">
        <v>20000000</v>
      </c>
    </row>
    <row spans="1:3" r="12">
      <c s="4" t="s" r="A12">
        <v>77</v>
      </c>
      <c s="5" t="n" r="B12">
        <v>14635874</v>
      </c>
      <c s="5" t="n" r="C12">
        <v>14487346</v>
      </c>
    </row>
    <row spans="1:3" r="13">
      <c s="4" t="s" r="A13">
        <v>78</v>
      </c>
      <c s="5" t="n" r="B13">
        <v>2214737</v>
      </c>
      <c s="5" t="n" r="C13">
        <v>2214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3"/>
    <col customWidth="1" max="3" min="3" width="32"/>
    <col customWidth="1" max="4" min="4" width="32"/>
  </cols>
  <sheetData>
    <row spans="1:4" r="1">
      <c s="1" t="s" r="A1">
        <v>399</v>
      </c>
      <c s="2" t="s" r="B1">
        <v>1</v>
      </c>
      <c s="2" t="s" r="D1">
        <v>266</v>
      </c>
    </row>
    <row spans="1:4" r="2">
      <c s="2" t="s" r="B2">
        <v>400</v>
      </c>
      <c s="2" t="s" r="C2">
        <v>401</v>
      </c>
      <c s="2" t="s" r="D2">
        <v>402</v>
      </c>
    </row>
    <row spans="1:4" r="3">
      <c s="3" t="s" r="A3">
        <v>328</v>
      </c>
    </row>
    <row spans="1:4" r="4">
      <c s="4" t="s" r="A4">
        <v>403</v>
      </c>
      <c s="5" t="n" r="C4">
        <v>4</v>
      </c>
      <c s="5" t="n" r="D4">
        <v>4</v>
      </c>
    </row>
    <row spans="1:4" r="5">
      <c s="4" t="s" r="A5">
        <v>404</v>
      </c>
      <c s="5" t="n" r="B5">
        <v>8</v>
      </c>
      <c s="5" t="n" r="C5">
        <v>2</v>
      </c>
    </row>
    <row spans="1:4" r="6">
      <c s="4" t="s" r="A6">
        <v>405</v>
      </c>
      <c s="5" t="n" r="B6">
        <v>1</v>
      </c>
    </row>
    <row spans="1:4" r="7">
      <c s="4" t="s" r="A7">
        <v>406</v>
      </c>
      <c s="7" t="n" r="B7">
        <v>4000000</v>
      </c>
      <c s="7" t="n" r="C7">
        <v>4900000</v>
      </c>
      <c s="7" t="n" r="D7">
        <v>600000</v>
      </c>
    </row>
    <row spans="1:4" r="8">
      <c s="4" t="s" r="A8">
        <v>407</v>
      </c>
      <c s="5" t="n" r="B8">
        <v>2802000</v>
      </c>
      <c s="5" t="n" r="C8">
        <v>4998000</v>
      </c>
    </row>
    <row spans="1:4" r="9">
      <c s="4" t="s" r="A9">
        <v>50</v>
      </c>
      <c s="7" t="n" r="B9">
        <v>1240000</v>
      </c>
      <c s="5" t="n" r="C9">
        <v>0</v>
      </c>
    </row>
    <row spans="1:4" r="10">
      <c s="4" t="s" r="A10">
        <v>408</v>
      </c>
      <c s="5" t="n" r="B10">
        <v>2</v>
      </c>
    </row>
    <row spans="1:4" r="11">
      <c s="4" t="s" r="A11">
        <v>409</v>
      </c>
      <c s="4" t="s" r="B11">
        <v>410</v>
      </c>
    </row>
    <row spans="1:4" r="12">
      <c s="4" t="s" r="A12">
        <v>411</v>
      </c>
      <c s="7" t="n" r="B12">
        <v>250000</v>
      </c>
      <c s="5" t="n" r="C12">
        <v>3000000</v>
      </c>
      <c s="5" t="n" r="D12">
        <v>100000</v>
      </c>
    </row>
    <row spans="1:4" r="13">
      <c s="4" t="s" r="A13">
        <v>412</v>
      </c>
      <c s="5" t="n" r="B13">
        <v>3800000</v>
      </c>
      <c s="5" t="n" r="C13">
        <v>1900000</v>
      </c>
      <c s="5" t="n" r="D13">
        <v>500000</v>
      </c>
    </row>
    <row spans="1:4" r="14">
      <c s="4" t="s" r="A14">
        <v>413</v>
      </c>
      <c s="7" t="n" r="B14">
        <v>1500000</v>
      </c>
      <c s="7" t="n" r="C14">
        <v>800000</v>
      </c>
      <c s="7" t="n" r="D14">
        <v>200000</v>
      </c>
    </row>
    <row spans="1:4" r="15">
      <c s="4" t="s" r="A15">
        <v>375</v>
      </c>
    </row>
    <row spans="1:4" r="16">
      <c s="3" t="s" r="A16">
        <v>328</v>
      </c>
    </row>
    <row spans="1:4" r="17">
      <c s="4" t="s" r="A17">
        <v>331</v>
      </c>
      <c s="4" t="s" r="B17">
        <v>376</v>
      </c>
      <c s="4" t="s" r="C17">
        <v>377</v>
      </c>
      <c s="4" t="s" r="D17">
        <v>273</v>
      </c>
    </row>
    <row spans="1:4" r="18">
      <c s="4" t="s" r="A18">
        <v>316</v>
      </c>
    </row>
    <row spans="1:4" r="19">
      <c s="3" t="s" r="A19">
        <v>328</v>
      </c>
    </row>
    <row spans="1:4" r="20">
      <c s="4" t="s" r="A20">
        <v>331</v>
      </c>
      <c s="4" t="s" r="B20">
        <v>378</v>
      </c>
      <c s="4" t="s" r="C20">
        <v>378</v>
      </c>
      <c s="4" t="s" r="D20">
        <v>3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s="1" t="s" r="A1">
        <v>414</v>
      </c>
      <c s="2" t="s" r="B1">
        <v>1</v>
      </c>
    </row>
    <row spans="1:2" r="2">
      <c s="2" t="s" r="B2">
        <v>362</v>
      </c>
    </row>
    <row spans="1:2" r="3">
      <c s="3" t="s" r="A3">
        <v>191</v>
      </c>
    </row>
    <row spans="1:2" r="4">
      <c s="4" t="s" r="A4">
        <v>415</v>
      </c>
      <c s="7" t="n" r="B4">
        <v>7376</v>
      </c>
    </row>
    <row spans="1:2" r="5">
      <c s="4" t="s" r="A5">
        <v>416</v>
      </c>
      <c s="5" t="n" r="B5">
        <v>490</v>
      </c>
    </row>
    <row spans="1:2" r="6">
      <c s="4" t="s" r="A6">
        <v>417</v>
      </c>
      <c s="5" t="n" r="B6">
        <v>-650</v>
      </c>
    </row>
    <row spans="1:2" r="7">
      <c s="4" t="s" r="A7">
        <v>418</v>
      </c>
      <c s="5" t="n" r="B7">
        <v>2681</v>
      </c>
    </row>
    <row spans="1:2" r="8">
      <c s="4" t="s" r="A8">
        <v>419</v>
      </c>
      <c s="5" t="n" r="B8">
        <v>627</v>
      </c>
    </row>
    <row spans="1:2" r="9">
      <c s="4" t="s" r="A9">
        <v>420</v>
      </c>
      <c s="5" t="n" r="B9">
        <v>-1500</v>
      </c>
    </row>
    <row spans="1:2" r="10">
      <c s="4" t="s" r="A10">
        <v>421</v>
      </c>
      <c s="7" t="n" r="B10">
        <v>90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s="1" t="s" r="A1">
        <v>422</v>
      </c>
      <c s="2" t="s" r="B1">
        <v>1</v>
      </c>
    </row>
    <row spans="1:2" r="2">
      <c s="2" t="s" r="B2">
        <v>362</v>
      </c>
    </row>
    <row spans="1:2" r="3">
      <c s="3" t="s" r="A3">
        <v>423</v>
      </c>
    </row>
    <row spans="1:2" r="4">
      <c s="4" t="s" r="A4">
        <v>415</v>
      </c>
      <c s="7" t="n" r="B4">
        <v>147914</v>
      </c>
    </row>
    <row spans="1:2" r="5">
      <c s="4" t="s" r="A5">
        <v>424</v>
      </c>
      <c s="5" t="n" r="B5">
        <v>22731</v>
      </c>
    </row>
    <row spans="1:2" r="6">
      <c s="4" t="s" r="A6">
        <v>425</v>
      </c>
      <c s="5" t="n" r="B6">
        <v>384</v>
      </c>
    </row>
    <row spans="1:2" r="7">
      <c s="4" t="s" r="A7">
        <v>426</v>
      </c>
      <c s="5" t="n" r="B7">
        <v>-180</v>
      </c>
    </row>
    <row spans="1:2" r="8">
      <c s="4" t="s" r="A8">
        <v>421</v>
      </c>
      <c s="7" t="n" r="B8">
        <v>1708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7"/>
    <col customWidth="1" max="3" min="3" width="14"/>
  </cols>
  <sheetData>
    <row spans="1:3" r="1">
      <c s="1" t="s" r="A1">
        <v>427</v>
      </c>
      <c s="2" t="s" r="B1">
        <v>1</v>
      </c>
    </row>
    <row spans="1:3" r="2">
      <c s="2" t="s" r="B2">
        <v>2</v>
      </c>
      <c s="2" t="s" r="C2">
        <v>28</v>
      </c>
    </row>
    <row spans="1:3" r="3">
      <c s="3" t="s" r="A3">
        <v>428</v>
      </c>
    </row>
    <row spans="1:3" r="4">
      <c s="4" t="s" r="A4">
        <v>160</v>
      </c>
      <c s="7" t="n" r="B4">
        <v>23798</v>
      </c>
      <c s="7" t="n" r="C4">
        <v>24907</v>
      </c>
    </row>
    <row spans="1:3" r="5">
      <c s="4" t="s" r="A5">
        <v>429</v>
      </c>
    </row>
    <row spans="1:3" r="6">
      <c s="3" t="s" r="A6">
        <v>428</v>
      </c>
    </row>
    <row spans="1:3" r="7">
      <c s="4" t="s" r="A7">
        <v>160</v>
      </c>
      <c s="5" t="n" r="B7">
        <v>14365</v>
      </c>
      <c s="5" t="n" r="C7">
        <v>14427</v>
      </c>
    </row>
    <row spans="1:3" r="8">
      <c s="4" t="s" r="A8">
        <v>430</v>
      </c>
      <c s="7" t="n" r="B8">
        <v>148</v>
      </c>
      <c s="5" t="n" r="C8">
        <v>86</v>
      </c>
    </row>
    <row spans="1:3" r="9">
      <c s="4" t="s" r="A9">
        <v>431</v>
      </c>
      <c s="4" t="s" r="B9">
        <v>381</v>
      </c>
    </row>
    <row spans="1:3" r="10">
      <c s="4" t="s" r="A10">
        <v>432</v>
      </c>
    </row>
    <row spans="1:3" r="11">
      <c s="3" t="s" r="A11">
        <v>428</v>
      </c>
    </row>
    <row spans="1:3" r="12">
      <c s="4" t="s" r="A12">
        <v>160</v>
      </c>
      <c s="7" t="n" r="B12">
        <v>8215</v>
      </c>
      <c s="5" t="n" r="C12">
        <v>8951</v>
      </c>
    </row>
    <row spans="1:3" r="13">
      <c s="4" t="s" r="A13">
        <v>430</v>
      </c>
      <c s="7" t="n" r="B13">
        <v>3346</v>
      </c>
      <c s="5" t="n" r="C13">
        <v>2610</v>
      </c>
    </row>
    <row spans="1:3" r="14">
      <c s="4" t="s" r="A14">
        <v>433</v>
      </c>
    </row>
    <row spans="1:3" r="15">
      <c s="3" t="s" r="A15">
        <v>428</v>
      </c>
    </row>
    <row spans="1:3" r="16">
      <c s="4" t="s" r="A16">
        <v>431</v>
      </c>
      <c s="4" t="s" r="B16">
        <v>397</v>
      </c>
    </row>
    <row spans="1:3" r="17">
      <c s="4" t="s" r="A17">
        <v>434</v>
      </c>
    </row>
    <row spans="1:3" r="18">
      <c s="3" t="s" r="A18">
        <v>428</v>
      </c>
    </row>
    <row spans="1:3" r="19">
      <c s="4" t="s" r="A19">
        <v>431</v>
      </c>
      <c s="4" t="s" r="B19">
        <v>435</v>
      </c>
    </row>
    <row spans="1:3" r="20">
      <c s="4" t="s" r="A20">
        <v>379</v>
      </c>
    </row>
    <row spans="1:3" r="21">
      <c s="3" t="s" r="A21">
        <v>428</v>
      </c>
    </row>
    <row spans="1:3" r="22">
      <c s="4" t="s" r="A22">
        <v>160</v>
      </c>
      <c s="7" t="n" r="B22">
        <v>1218</v>
      </c>
      <c s="5" t="n" r="C22">
        <v>1529</v>
      </c>
    </row>
    <row spans="1:3" r="23">
      <c s="4" t="s" r="A23">
        <v>430</v>
      </c>
      <c s="7" t="n" r="B23">
        <v>2688</v>
      </c>
      <c s="7" t="n" r="C23">
        <v>2377</v>
      </c>
    </row>
    <row spans="1:3" r="24">
      <c s="4" t="s" r="A24">
        <v>436</v>
      </c>
    </row>
    <row spans="1:3" r="25">
      <c s="3" t="s" r="A25">
        <v>428</v>
      </c>
    </row>
    <row spans="1:3" r="26">
      <c s="4" t="s" r="A26">
        <v>431</v>
      </c>
      <c s="4" t="s" r="B26">
        <v>325</v>
      </c>
    </row>
    <row spans="1:3" r="27">
      <c s="4" t="s" r="A27">
        <v>437</v>
      </c>
    </row>
    <row spans="1:3" r="28">
      <c s="3" t="s" r="A28">
        <v>428</v>
      </c>
    </row>
    <row spans="1:3" r="29">
      <c s="4" t="s" r="A29">
        <v>431</v>
      </c>
      <c s="4" t="s" r="B29">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8</v>
      </c>
      <c s="2" t="s" r="B1">
        <v>80</v>
      </c>
      <c s="2" t="s" r="D1">
        <v>1</v>
      </c>
    </row>
    <row spans="1:5" r="2">
      <c s="2" t="s" r="B2">
        <v>2</v>
      </c>
      <c s="2" t="s" r="C2">
        <v>81</v>
      </c>
      <c s="2" t="s" r="D2">
        <v>2</v>
      </c>
      <c s="2" t="s" r="E2">
        <v>81</v>
      </c>
    </row>
    <row spans="1:5" r="3">
      <c s="3" t="s" r="A3">
        <v>428</v>
      </c>
    </row>
    <row spans="1:5" r="4">
      <c s="4" t="s" r="A4">
        <v>439</v>
      </c>
      <c s="7" t="n" r="B4">
        <v>369</v>
      </c>
      <c s="7" t="n" r="C4">
        <v>612</v>
      </c>
      <c s="7" t="n" r="D4">
        <v>1109</v>
      </c>
      <c s="7" t="n" r="E4">
        <v>1044</v>
      </c>
    </row>
    <row spans="1:5" r="5">
      <c s="4" t="s" r="A5">
        <v>429</v>
      </c>
    </row>
    <row spans="1:5" r="6">
      <c s="3" t="s" r="A6">
        <v>428</v>
      </c>
    </row>
    <row spans="1:5" r="7">
      <c s="4" t="s" r="A7">
        <v>439</v>
      </c>
      <c s="5" t="n" r="B7">
        <v>20</v>
      </c>
      <c s="5" t="n" r="C7">
        <v>0</v>
      </c>
      <c s="5" t="n" r="D7">
        <v>62</v>
      </c>
      <c s="5" t="n" r="E7">
        <v>0</v>
      </c>
    </row>
    <row spans="1:5" r="8">
      <c s="4" t="s" r="A8">
        <v>432</v>
      </c>
    </row>
    <row spans="1:5" r="9">
      <c s="3" t="s" r="A9">
        <v>428</v>
      </c>
    </row>
    <row spans="1:5" r="10">
      <c s="4" t="s" r="A10">
        <v>439</v>
      </c>
      <c s="5" t="n" r="B10">
        <v>245</v>
      </c>
      <c s="5" t="n" r="C10">
        <v>471</v>
      </c>
      <c s="5" t="n" r="D10">
        <v>736</v>
      </c>
      <c s="5" t="n" r="E10">
        <v>754</v>
      </c>
    </row>
    <row spans="1:5" r="11">
      <c s="4" t="s" r="A11">
        <v>379</v>
      </c>
    </row>
    <row spans="1:5" r="12">
      <c s="3" t="s" r="A12">
        <v>428</v>
      </c>
    </row>
    <row spans="1:5" r="13">
      <c s="4" t="s" r="A13">
        <v>439</v>
      </c>
      <c s="7" t="n" r="B13">
        <v>104</v>
      </c>
      <c s="7" t="n" r="C13">
        <v>141</v>
      </c>
      <c s="7" t="n" r="D13">
        <v>311</v>
      </c>
      <c s="7" t="n" r="E13">
        <v>2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t="s" r="A1">
        <v>440</v>
      </c>
      <c s="2" t="s" r="B1">
        <v>362</v>
      </c>
    </row>
    <row spans="1:2" r="2">
      <c s="4" t="s" r="A2">
        <v>441</v>
      </c>
    </row>
    <row spans="1:2" r="3">
      <c s="3" t="s" r="A3">
        <v>428</v>
      </c>
    </row>
    <row spans="1:2" r="4">
      <c s="5" t="n" r="A4">
        <v>2015</v>
      </c>
      <c s="7" t="n" r="B4">
        <v>83</v>
      </c>
    </row>
    <row spans="1:2" r="5">
      <c s="5" t="n" r="A5">
        <v>2016</v>
      </c>
      <c s="5" t="n" r="B5">
        <v>83</v>
      </c>
    </row>
    <row spans="1:2" r="6">
      <c s="5" t="n" r="A6">
        <v>2017</v>
      </c>
      <c s="5" t="n" r="B6">
        <v>84</v>
      </c>
    </row>
    <row spans="1:2" r="7">
      <c s="5" t="n" r="A7">
        <v>2018</v>
      </c>
      <c s="5" t="n" r="B7">
        <v>83</v>
      </c>
    </row>
    <row spans="1:2" r="8">
      <c s="5" t="n" r="A8">
        <v>2019</v>
      </c>
      <c s="5" t="n" r="B8">
        <v>80</v>
      </c>
    </row>
    <row spans="1:2" r="9">
      <c s="4" t="s" r="A9">
        <v>432</v>
      </c>
    </row>
    <row spans="1:2" r="10">
      <c s="3" t="s" r="A10">
        <v>428</v>
      </c>
    </row>
    <row spans="1:2" r="11">
      <c s="5" t="n" r="A11">
        <v>2015</v>
      </c>
      <c s="5" t="n" r="B11">
        <v>981</v>
      </c>
    </row>
    <row spans="1:2" r="12">
      <c s="5" t="n" r="A12">
        <v>2016</v>
      </c>
      <c s="5" t="n" r="B12">
        <v>981</v>
      </c>
    </row>
    <row spans="1:2" r="13">
      <c s="5" t="n" r="A13">
        <v>2017</v>
      </c>
      <c s="5" t="n" r="B13">
        <v>981</v>
      </c>
    </row>
    <row spans="1:2" r="14">
      <c s="5" t="n" r="A14">
        <v>2018</v>
      </c>
      <c s="5" t="n" r="B14">
        <v>935</v>
      </c>
    </row>
    <row spans="1:2" r="15">
      <c s="5" t="n" r="A15">
        <v>2019</v>
      </c>
      <c s="5" t="n" r="B15">
        <v>846</v>
      </c>
    </row>
    <row spans="1:2" r="16">
      <c s="5" t="n" r="A16">
        <v>2020</v>
      </c>
      <c s="5" t="n" r="B16">
        <v>846</v>
      </c>
    </row>
    <row spans="1:2" r="17">
      <c s="5" t="n" r="A17">
        <v>2021</v>
      </c>
      <c s="5" t="n" r="B17">
        <v>846</v>
      </c>
    </row>
    <row spans="1:2" r="18">
      <c s="5" t="n" r="A18">
        <v>2022</v>
      </c>
      <c s="5" t="n" r="B18">
        <v>797</v>
      </c>
    </row>
    <row spans="1:2" r="19">
      <c s="5" t="n" r="A19">
        <v>2023</v>
      </c>
      <c s="5" t="n" r="B19">
        <v>690</v>
      </c>
    </row>
    <row spans="1:2" r="20">
      <c s="5" t="n" r="A20">
        <v>2024</v>
      </c>
      <c s="5" t="n" r="B20">
        <v>572</v>
      </c>
    </row>
    <row spans="1:2" r="21">
      <c s="5" t="n" r="A21">
        <v>2025</v>
      </c>
      <c s="5" t="n" r="B21">
        <v>465</v>
      </c>
    </row>
    <row spans="1:2" r="22">
      <c s="5" t="n" r="A22">
        <v>2026</v>
      </c>
      <c s="5" t="n" r="B22">
        <v>11</v>
      </c>
    </row>
    <row spans="1:2" r="23">
      <c s="4" t="s" r="A23">
        <v>379</v>
      </c>
    </row>
    <row spans="1:2" r="24">
      <c s="3" t="s" r="A24">
        <v>428</v>
      </c>
    </row>
    <row spans="1:2" r="25">
      <c s="5" t="n" r="A25">
        <v>2015</v>
      </c>
      <c s="5" t="n" r="B25">
        <v>415</v>
      </c>
    </row>
    <row spans="1:2" r="26">
      <c s="5" t="n" r="A26">
        <v>2016</v>
      </c>
      <c s="5" t="n" r="B26">
        <v>353</v>
      </c>
    </row>
    <row spans="1:2" r="27">
      <c s="5" t="n" r="A27">
        <v>2017</v>
      </c>
      <c s="5" t="n" r="B27">
        <v>308</v>
      </c>
    </row>
    <row spans="1:2" r="28">
      <c s="5" t="n" r="A28">
        <v>2018</v>
      </c>
      <c s="5" t="n" r="B28">
        <v>252</v>
      </c>
    </row>
    <row spans="1:2" r="29">
      <c s="5" t="n" r="A29">
        <v>2019</v>
      </c>
      <c s="5" t="n" r="B29">
        <v>183</v>
      </c>
    </row>
    <row spans="1:2" r="30">
      <c s="5" t="n" r="A30">
        <v>2020</v>
      </c>
      <c s="7" t="n" r="B30">
        <v>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2</v>
      </c>
      <c s="2" t="s" r="B1">
        <v>2</v>
      </c>
      <c s="2" t="s" r="C1">
        <v>28</v>
      </c>
    </row>
    <row spans="1:3" r="2">
      <c s="3" t="s" r="A2">
        <v>443</v>
      </c>
    </row>
    <row spans="1:3" r="3">
      <c s="4" t="s" r="A3">
        <v>87</v>
      </c>
      <c s="7" t="n" r="B3">
        <v>10375</v>
      </c>
      <c s="7" t="n" r="C3">
        <v>15400</v>
      </c>
    </row>
    <row spans="1:3" r="4">
      <c s="4" t="s" r="A4">
        <v>444</v>
      </c>
      <c s="5" t="n" r="B4">
        <v>2278</v>
      </c>
      <c s="5" t="n" r="C4">
        <v>2116</v>
      </c>
    </row>
    <row spans="1:3" r="5">
      <c s="4" t="s" r="A5">
        <v>445</v>
      </c>
      <c s="5" t="n" r="B5">
        <v>1993</v>
      </c>
      <c s="5" t="n" r="C5">
        <v>1834</v>
      </c>
    </row>
    <row spans="1:3" r="6">
      <c s="4" t="s" r="A6">
        <v>141</v>
      </c>
      <c s="5" t="n" r="B6">
        <v>3641</v>
      </c>
      <c s="5" t="n" r="C6">
        <v>3489</v>
      </c>
    </row>
    <row spans="1:3" r="7">
      <c s="4" t="s" r="A7">
        <v>160</v>
      </c>
      <c s="5" t="n" r="B7">
        <v>18287</v>
      </c>
      <c s="7" t="n" r="C7">
        <v>22839</v>
      </c>
    </row>
    <row spans="1:3" r="8">
      <c s="4" t="s" r="A8">
        <v>446</v>
      </c>
      <c s="7" t="n" r="B8">
        <v>7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4"/>
    <col customWidth="1" max="2" min="2" width="21"/>
    <col customWidth="1" max="3" min="3" width="32"/>
    <col customWidth="1" max="4" min="4" width="32"/>
    <col customWidth="1" max="5" min="5" width="21"/>
  </cols>
  <sheetData>
    <row spans="1:5" r="1">
      <c s="1" t="s" r="A1">
        <v>447</v>
      </c>
      <c s="2" t="s" r="B1">
        <v>448</v>
      </c>
      <c s="2" t="s" r="C1">
        <v>449</v>
      </c>
      <c s="2" t="s" r="D1">
        <v>450</v>
      </c>
      <c s="2" t="s" r="E1">
        <v>451</v>
      </c>
    </row>
    <row spans="1:5" r="2">
      <c s="3" t="s" r="A2">
        <v>452</v>
      </c>
    </row>
    <row spans="1:5" r="3">
      <c s="4" t="s" r="A3">
        <v>453</v>
      </c>
      <c s="7" t="n" r="C3">
        <v>49091000</v>
      </c>
      <c s="7" t="n" r="D3">
        <v>35617000</v>
      </c>
    </row>
    <row spans="1:5" r="4">
      <c s="4" t="s" r="A4">
        <v>454</v>
      </c>
      <c s="5" t="n" r="C4">
        <v>-1412000</v>
      </c>
      <c s="5" t="n" r="D4">
        <v>-883000</v>
      </c>
    </row>
    <row spans="1:5" r="5">
      <c s="4" t="s" r="A5">
        <v>455</v>
      </c>
      <c s="7" t="n" r="C5">
        <v>47679000</v>
      </c>
      <c s="7" t="n" r="D5">
        <v>34734000</v>
      </c>
    </row>
    <row spans="1:5" r="6">
      <c s="4" t="s" r="A6">
        <v>456</v>
      </c>
      <c s="4" t="s" r="C6">
        <v>410</v>
      </c>
    </row>
    <row spans="1:5" r="7">
      <c s="4" t="s" r="A7">
        <v>457</v>
      </c>
      <c s="5" t="n" r="C7">
        <v>2</v>
      </c>
    </row>
    <row spans="1:5" r="8">
      <c s="4" t="s" r="A8">
        <v>458</v>
      </c>
      <c s="7" t="n" r="C8">
        <v>250059</v>
      </c>
    </row>
    <row spans="1:5" r="9">
      <c s="4" t="s" r="A9">
        <v>459</v>
      </c>
    </row>
    <row spans="1:5" r="10">
      <c s="3" t="s" r="A10">
        <v>452</v>
      </c>
    </row>
    <row spans="1:5" r="11">
      <c s="4" t="s" r="A11">
        <v>460</v>
      </c>
      <c s="4" t="s" r="C11">
        <v>410</v>
      </c>
      <c s="4" t="s" r="D11">
        <v>410</v>
      </c>
    </row>
    <row spans="1:5" r="12">
      <c s="4" t="s" r="A12">
        <v>461</v>
      </c>
      <c s="7" t="n" r="E12">
        <v>250000</v>
      </c>
    </row>
    <row spans="1:5" r="13">
      <c s="4" t="s" r="A13">
        <v>462</v>
      </c>
      <c s="7" t="n" r="C13">
        <v>1350000</v>
      </c>
      <c s="7" t="n" r="D13">
        <v>466172</v>
      </c>
    </row>
    <row spans="1:5" r="14">
      <c s="4" t="s" r="A14">
        <v>463</v>
      </c>
      <c s="7" t="n" r="C14">
        <v>325000</v>
      </c>
      <c s="7" t="n" r="D14">
        <v>233086</v>
      </c>
    </row>
    <row spans="1:5" r="15">
      <c s="4" t="s" r="A15">
        <v>457</v>
      </c>
      <c s="5" t="n" r="C15">
        <v>2</v>
      </c>
      <c s="5" t="n" r="D15">
        <v>2</v>
      </c>
    </row>
    <row spans="1:5" r="16">
      <c s="4" t="s" r="A16">
        <v>464</v>
      </c>
    </row>
    <row spans="1:5" r="17">
      <c s="3" t="s" r="A17">
        <v>452</v>
      </c>
    </row>
    <row spans="1:5" r="18">
      <c s="4" t="s" r="A18">
        <v>460</v>
      </c>
      <c s="4" t="s" r="C18">
        <v>410</v>
      </c>
    </row>
    <row spans="1:5" r="19">
      <c s="4" t="s" r="A19">
        <v>462</v>
      </c>
      <c s="7" t="n" r="C19">
        <v>1240659</v>
      </c>
    </row>
    <row spans="1:5" r="20">
      <c s="4" t="s" r="A20">
        <v>463</v>
      </c>
      <c s="7" t="n" r="C20">
        <v>620329</v>
      </c>
    </row>
    <row spans="1:5" r="21">
      <c s="4" t="s" r="A21">
        <v>457</v>
      </c>
      <c s="5" t="n" r="C21">
        <v>2</v>
      </c>
    </row>
    <row spans="1:5" r="22">
      <c s="4" t="s" r="A22">
        <v>375</v>
      </c>
    </row>
    <row spans="1:5" r="23">
      <c s="3" t="s" r="A23">
        <v>452</v>
      </c>
    </row>
    <row spans="1:5" r="24">
      <c s="4" t="s" r="A24">
        <v>465</v>
      </c>
      <c s="4" t="s" r="C24">
        <v>466</v>
      </c>
    </row>
    <row spans="1:5" r="25">
      <c s="4" t="s" r="A25">
        <v>467</v>
      </c>
      <c s="4" t="s" r="C25">
        <v>468</v>
      </c>
    </row>
    <row spans="1:5" r="26">
      <c s="4" t="s" r="A26">
        <v>469</v>
      </c>
      <c s="4" t="s" r="C26">
        <v>468</v>
      </c>
    </row>
    <row spans="1:5" r="27">
      <c s="4" t="s" r="A27">
        <v>316</v>
      </c>
    </row>
    <row spans="1:5" r="28">
      <c s="3" t="s" r="A28">
        <v>452</v>
      </c>
    </row>
    <row spans="1:5" r="29">
      <c s="4" t="s" r="A29">
        <v>465</v>
      </c>
      <c s="4" t="s" r="C29">
        <v>470</v>
      </c>
    </row>
    <row spans="1:5" r="30">
      <c s="4" t="s" r="A30">
        <v>467</v>
      </c>
      <c s="4" t="s" r="C30">
        <v>273</v>
      </c>
    </row>
    <row spans="1:5" r="31">
      <c s="4" t="s" r="A31">
        <v>469</v>
      </c>
      <c s="4" t="s" r="C31">
        <v>471</v>
      </c>
    </row>
    <row spans="1:5" r="32">
      <c s="4" t="s" r="A32">
        <v>472</v>
      </c>
    </row>
    <row spans="1:5" r="33">
      <c s="3" t="s" r="A33">
        <v>452</v>
      </c>
    </row>
    <row spans="1:5" r="34">
      <c s="4" t="s" r="A34">
        <v>453</v>
      </c>
      <c s="7" t="n" r="C34">
        <v>46000000</v>
      </c>
      <c s="7" t="n" r="D34">
        <v>34500000</v>
      </c>
    </row>
    <row spans="1:5" r="35">
      <c s="4" t="s" r="A35">
        <v>460</v>
      </c>
      <c s="4" t="s" r="C35">
        <v>473</v>
      </c>
    </row>
    <row spans="1:5" r="36">
      <c s="4" t="s" r="A36">
        <v>474</v>
      </c>
      <c s="7" t="n" r="B36">
        <v>125000000</v>
      </c>
    </row>
    <row spans="1:5" r="37">
      <c s="4" t="s" r="A37">
        <v>475</v>
      </c>
      <c s="4" t="s" r="B37">
        <v>476</v>
      </c>
    </row>
    <row spans="1:5" r="38">
      <c s="4" t="s" r="A38">
        <v>461</v>
      </c>
      <c s="7" t="n" r="C38">
        <v>79000000</v>
      </c>
    </row>
    <row spans="1:5" r="39">
      <c s="4" t="s" r="A39">
        <v>477</v>
      </c>
    </row>
    <row spans="1:5" r="40">
      <c s="3" t="s" r="A40">
        <v>452</v>
      </c>
    </row>
    <row spans="1:5" r="41">
      <c s="4" t="s" r="A41">
        <v>453</v>
      </c>
      <c s="5" t="n" r="C41">
        <v>3091000</v>
      </c>
      <c s="7" t="n" r="D41">
        <v>1117000</v>
      </c>
    </row>
    <row spans="1:5" r="42">
      <c s="4" t="s" r="A42">
        <v>478</v>
      </c>
      <c s="7" t="n" r="C42">
        <v>1412000</v>
      </c>
    </row>
    <row spans="1:5" r="43">
      <c s="4" t="s" r="A43">
        <v>456</v>
      </c>
      <c s="4" t="s" r="C43">
        <v>4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9</v>
      </c>
      <c s="2" t="s" r="B1">
        <v>2</v>
      </c>
      <c s="2" t="s" r="C1">
        <v>28</v>
      </c>
    </row>
    <row spans="1:3" r="2">
      <c s="3" t="s" r="A2">
        <v>480</v>
      </c>
    </row>
    <row spans="1:3" r="3">
      <c s="4" t="s" r="A3">
        <v>481</v>
      </c>
      <c s="7" t="n" r="B3">
        <v>1412</v>
      </c>
    </row>
    <row spans="1:3" r="4">
      <c s="4" t="s" r="A4">
        <v>482</v>
      </c>
      <c s="5" t="n" r="B4">
        <v>979</v>
      </c>
    </row>
    <row spans="1:3" r="5">
      <c s="4" t="s" r="A5">
        <v>483</v>
      </c>
      <c s="5" t="n" r="B5">
        <v>700</v>
      </c>
    </row>
    <row spans="1:3" r="6">
      <c s="4" t="s" r="A6">
        <v>484</v>
      </c>
      <c s="5" t="n" r="B6">
        <v>46000</v>
      </c>
    </row>
    <row spans="1:3" r="7">
      <c s="4" t="s" r="A7">
        <v>453</v>
      </c>
      <c s="7" t="n" r="B7">
        <v>49091</v>
      </c>
      <c s="7" t="n" r="C7">
        <v>356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s="1" t="s" r="A1">
        <v>485</v>
      </c>
      <c s="2" t="s" r="B1">
        <v>486</v>
      </c>
      <c s="2" t="s" r="C1">
        <v>486</v>
      </c>
      <c s="2" t="s" r="D1">
        <v>2</v>
      </c>
      <c s="2" t="s" r="E1">
        <v>487</v>
      </c>
    </row>
    <row spans="1:5" r="2">
      <c s="3" t="s" r="A2">
        <v>206</v>
      </c>
    </row>
    <row spans="1:5" r="3">
      <c s="4" t="s" r="A3">
        <v>488</v>
      </c>
      <c s="5" t="n" r="E3">
        <v>2250000</v>
      </c>
    </row>
    <row spans="1:5" r="4">
      <c s="4" t="s" r="A4">
        <v>489</v>
      </c>
      <c s="4" t="s" r="B4">
        <v>377</v>
      </c>
      <c s="4" t="s" r="C4">
        <v>377</v>
      </c>
    </row>
    <row spans="1:5" r="5">
      <c s="4" t="s" r="A5">
        <v>490</v>
      </c>
      <c s="5" t="n" r="B5">
        <v>1200000</v>
      </c>
      <c s="5" t="n" r="C5">
        <v>859499</v>
      </c>
      <c s="5" t="n" r="D5">
        <v>0</v>
      </c>
    </row>
    <row spans="1:5" r="6">
      <c s="4" t="s" r="A6">
        <v>491</v>
      </c>
      <c s="7" t="n" r="B6">
        <v>15000000</v>
      </c>
      <c s="7" t="n" r="C6">
        <v>15000000</v>
      </c>
    </row>
    <row spans="1:5" r="7">
      <c s="4" t="s" r="A7">
        <v>492</v>
      </c>
      <c s="5" t="n" r="D7">
        <v>334000</v>
      </c>
    </row>
    <row spans="1:5" r="8">
      <c s="4" t="s" r="A8">
        <v>493</v>
      </c>
      <c s="8" t="n" r="D8">
        <v>44.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v>
      </c>
      <c s="2" t="s" r="B1">
        <v>80</v>
      </c>
      <c s="2" t="s" r="D1">
        <v>1</v>
      </c>
    </row>
    <row spans="1:5" r="2">
      <c s="2" t="s" r="B2">
        <v>2</v>
      </c>
      <c s="2" t="s" r="C2">
        <v>81</v>
      </c>
      <c s="2" t="s" r="D2">
        <v>2</v>
      </c>
      <c s="2" t="s" r="E2">
        <v>81</v>
      </c>
    </row>
    <row spans="1:5" r="3">
      <c s="3" t="s" r="A3">
        <v>82</v>
      </c>
    </row>
    <row spans="1:5" r="4">
      <c s="4" t="s" r="A4">
        <v>83</v>
      </c>
      <c s="7" t="n" r="B4">
        <v>82154</v>
      </c>
      <c s="7" t="n" r="C4">
        <v>76184</v>
      </c>
      <c s="7" t="n" r="D4">
        <v>239412</v>
      </c>
      <c s="7" t="n" r="E4">
        <v>221051</v>
      </c>
    </row>
    <row spans="1:5" r="5">
      <c s="4" t="s" r="A5">
        <v>84</v>
      </c>
      <c s="5" t="n" r="B5">
        <v>1895</v>
      </c>
      <c s="5" t="n" r="C5">
        <v>1532</v>
      </c>
      <c s="5" t="n" r="D5">
        <v>5166</v>
      </c>
      <c s="5" t="n" r="E5">
        <v>4633</v>
      </c>
    </row>
    <row spans="1:5" r="6">
      <c s="4" t="s" r="A6">
        <v>85</v>
      </c>
      <c s="5" t="n" r="B6">
        <v>84049</v>
      </c>
      <c s="5" t="n" r="C6">
        <v>77716</v>
      </c>
      <c s="5" t="n" r="D6">
        <v>244578</v>
      </c>
      <c s="5" t="n" r="E6">
        <v>225684</v>
      </c>
    </row>
    <row spans="1:5" r="7">
      <c s="3" t="s" r="A7">
        <v>86</v>
      </c>
    </row>
    <row spans="1:5" r="8">
      <c s="4" t="s" r="A8">
        <v>87</v>
      </c>
      <c s="5" t="n" r="B8">
        <v>46594</v>
      </c>
      <c s="5" t="n" r="C8">
        <v>41802</v>
      </c>
      <c s="5" t="n" r="D8">
        <v>134044</v>
      </c>
      <c s="5" t="n" r="E8">
        <v>119853</v>
      </c>
    </row>
    <row spans="1:5" r="9">
      <c s="4" t="s" r="A9">
        <v>88</v>
      </c>
      <c s="5" t="n" r="B9">
        <v>17428</v>
      </c>
      <c s="5" t="n" r="C9">
        <v>16117</v>
      </c>
      <c s="5" t="n" r="D9">
        <v>50434</v>
      </c>
      <c s="5" t="n" r="E9">
        <v>45538</v>
      </c>
    </row>
    <row spans="1:5" r="10">
      <c s="4" t="s" r="A10">
        <v>89</v>
      </c>
      <c s="5" t="n" r="B10">
        <v>1067</v>
      </c>
      <c s="5" t="n" r="C10">
        <v>1090</v>
      </c>
      <c s="5" t="n" r="D10">
        <v>3119</v>
      </c>
      <c s="5" t="n" r="E10">
        <v>3094</v>
      </c>
    </row>
    <row spans="1:5" r="11">
      <c s="4" t="s" r="A11">
        <v>90</v>
      </c>
      <c s="5" t="n" r="B11">
        <v>88</v>
      </c>
      <c s="5" t="n" r="C11">
        <v>-39</v>
      </c>
      <c s="5" t="n" r="D11">
        <v>125</v>
      </c>
      <c s="5" t="n" r="E11">
        <v>-28</v>
      </c>
    </row>
    <row spans="1:5" r="12">
      <c s="4" t="s" r="A12">
        <v>91</v>
      </c>
      <c s="5" t="n" r="B12">
        <v>65177</v>
      </c>
      <c s="5" t="n" r="C12">
        <v>58970</v>
      </c>
      <c s="5" t="n" r="D12">
        <v>187722</v>
      </c>
      <c s="5" t="n" r="E12">
        <v>168457</v>
      </c>
    </row>
    <row spans="1:5" r="13">
      <c s="4" t="s" r="A13">
        <v>92</v>
      </c>
      <c s="5" t="n" r="B13">
        <v>18872</v>
      </c>
      <c s="5" t="n" r="C13">
        <v>18746</v>
      </c>
      <c s="5" t="n" r="D13">
        <v>56856</v>
      </c>
      <c s="5" t="n" r="E13">
        <v>57227</v>
      </c>
    </row>
    <row spans="1:5" r="14">
      <c s="4" t="s" r="A14">
        <v>93</v>
      </c>
      <c s="5" t="n" r="B14">
        <v>6923</v>
      </c>
      <c s="5" t="n" r="C14">
        <v>7468</v>
      </c>
      <c s="5" t="n" r="D14">
        <v>22173</v>
      </c>
      <c s="5" t="n" r="E14">
        <v>22214</v>
      </c>
    </row>
    <row spans="1:5" r="15">
      <c s="4" t="s" r="A15">
        <v>94</v>
      </c>
      <c s="5" t="n" r="B15">
        <v>11949</v>
      </c>
      <c s="5" t="n" r="C15">
        <v>11278</v>
      </c>
      <c s="5" t="n" r="D15">
        <v>34683</v>
      </c>
      <c s="5" t="n" r="E15">
        <v>35013</v>
      </c>
    </row>
    <row spans="1:5" r="16">
      <c s="4" t="s" r="A16">
        <v>95</v>
      </c>
      <c s="5" t="n" r="B16">
        <v>24</v>
      </c>
      <c s="5" t="n" r="C16">
        <v>2</v>
      </c>
      <c s="5" t="n" r="D16">
        <v>48</v>
      </c>
      <c s="5" t="n" r="E16">
        <v>3</v>
      </c>
    </row>
    <row spans="1:5" r="17">
      <c s="4" t="s" r="A17">
        <v>96</v>
      </c>
      <c s="5" t="n" r="B17">
        <v>-255</v>
      </c>
      <c s="5" t="n" r="C17">
        <v>-237</v>
      </c>
      <c s="5" t="n" r="D17">
        <v>-765</v>
      </c>
      <c s="5" t="n" r="E17">
        <v>-822</v>
      </c>
    </row>
    <row spans="1:5" r="18">
      <c s="4" t="s" r="A18">
        <v>97</v>
      </c>
      <c s="5" t="n" r="B18">
        <v>11718</v>
      </c>
      <c s="5" t="n" r="C18">
        <v>11043</v>
      </c>
      <c s="5" t="n" r="D18">
        <v>33966</v>
      </c>
      <c s="5" t="n" r="E18">
        <v>34194</v>
      </c>
    </row>
    <row spans="1:5" r="19">
      <c s="4" t="s" r="A19">
        <v>98</v>
      </c>
      <c s="5" t="n" r="B19">
        <v>3654</v>
      </c>
      <c s="5" t="n" r="C19">
        <v>3625</v>
      </c>
      <c s="5" t="n" r="D19">
        <v>10634</v>
      </c>
      <c s="5" t="n" r="E19">
        <v>11033</v>
      </c>
    </row>
    <row spans="1:5" r="20">
      <c s="4" t="s" r="A20">
        <v>99</v>
      </c>
      <c s="5" t="n" r="B20">
        <v>8064</v>
      </c>
      <c s="5" t="n" r="C20">
        <v>7418</v>
      </c>
      <c s="5" t="n" r="D20">
        <v>23332</v>
      </c>
      <c s="5" t="n" r="E20">
        <v>23161</v>
      </c>
    </row>
    <row spans="1:5" r="21">
      <c s="4" t="s" r="A21">
        <v>100</v>
      </c>
      <c s="5" t="n" r="B21">
        <v>-2246</v>
      </c>
      <c s="5" t="n" r="C21">
        <v>-2202</v>
      </c>
      <c s="5" t="n" r="D21">
        <v>-7044</v>
      </c>
      <c s="5" t="n" r="E21">
        <v>-7285</v>
      </c>
    </row>
    <row spans="1:5" r="22">
      <c s="4" t="s" r="A22">
        <v>101</v>
      </c>
      <c s="7" t="n" r="B22">
        <v>5818</v>
      </c>
      <c s="7" t="n" r="C22">
        <v>5216</v>
      </c>
      <c s="7" t="n" r="D22">
        <v>16288</v>
      </c>
      <c s="7" t="n" r="E22">
        <v>15876</v>
      </c>
    </row>
    <row spans="1:5" r="23">
      <c s="3" t="s" r="A23">
        <v>102</v>
      </c>
    </row>
    <row spans="1:5" r="24">
      <c s="4" t="s" r="A24">
        <v>103</v>
      </c>
      <c s="8" t="n" r="B24">
        <v>0.47</v>
      </c>
      <c s="8" t="n" r="C24">
        <v>0.43</v>
      </c>
      <c s="8" t="n" r="D24">
        <v>1.32</v>
      </c>
      <c s="8" t="n" r="E24">
        <v>1.3</v>
      </c>
    </row>
    <row spans="1:5" r="25">
      <c s="4" t="s" r="A25">
        <v>104</v>
      </c>
      <c s="5" t="n" r="B25">
        <v>0</v>
      </c>
      <c s="5" t="n" r="C25">
        <v>0</v>
      </c>
      <c s="9" t="n" r="D25">
        <v>-0.03</v>
      </c>
      <c s="9" t="n" r="E25">
        <v>-0.09</v>
      </c>
    </row>
    <row spans="1:5" r="26">
      <c s="4" t="s" r="A26">
        <v>105</v>
      </c>
      <c s="9" t="n" r="B26">
        <v>0.47</v>
      </c>
      <c s="9" t="n" r="C26">
        <v>0.43</v>
      </c>
      <c s="9" t="n" r="D26">
        <v>1.29</v>
      </c>
      <c s="9" t="n" r="E26">
        <v>1.21</v>
      </c>
    </row>
    <row spans="1:5" r="27">
      <c s="3" t="s" r="A27">
        <v>106</v>
      </c>
    </row>
    <row spans="1:5" r="28">
      <c s="4" t="s" r="A28">
        <v>103</v>
      </c>
      <c s="9" t="n" r="B28">
        <v>0.47</v>
      </c>
      <c s="9" t="n" r="C28">
        <v>0.43</v>
      </c>
      <c s="9" t="n" r="D28">
        <v>1.32</v>
      </c>
      <c s="9" t="n" r="E28">
        <v>1.3</v>
      </c>
    </row>
    <row spans="1:5" r="29">
      <c s="4" t="s" r="A29">
        <v>104</v>
      </c>
      <c s="5" t="n" r="B29">
        <v>0</v>
      </c>
      <c s="5" t="n" r="C29">
        <v>0</v>
      </c>
      <c s="9" t="n" r="D29">
        <v>-0.03</v>
      </c>
      <c s="9" t="n" r="E29">
        <v>-0.09</v>
      </c>
    </row>
    <row spans="1:5" r="30">
      <c s="4" t="s" r="A30">
        <v>107</v>
      </c>
      <c s="8" t="n" r="B30">
        <v>0.47</v>
      </c>
      <c s="8" t="n" r="C30">
        <v>0.43</v>
      </c>
      <c s="8" t="n" r="D30">
        <v>1.29</v>
      </c>
      <c s="8" t="n" r="E30">
        <v>1.21</v>
      </c>
    </row>
    <row spans="1:5" r="31">
      <c s="3" t="s" r="A31">
        <v>108</v>
      </c>
    </row>
    <row spans="1:5" r="32">
      <c s="4" t="s" r="A32">
        <v>109</v>
      </c>
      <c s="5" t="n" r="B32">
        <v>12421</v>
      </c>
      <c s="5" t="n" r="C32">
        <v>12244</v>
      </c>
      <c s="5" t="n" r="D32">
        <v>12382</v>
      </c>
      <c s="5" t="n" r="E32">
        <v>12201</v>
      </c>
    </row>
    <row spans="1:5" r="33">
      <c s="4" t="s" r="A33">
        <v>110</v>
      </c>
      <c s="5" t="n" r="B33">
        <v>12421</v>
      </c>
      <c s="5" t="n" r="C33">
        <v>12247</v>
      </c>
      <c s="5" t="n" r="D33">
        <v>12382</v>
      </c>
      <c s="5" t="n" r="E33">
        <v>12208</v>
      </c>
    </row>
    <row spans="1:5" r="34">
      <c s="4" t="s" r="A34">
        <v>111</v>
      </c>
      <c s="8" t="n" r="B34">
        <v>0.15</v>
      </c>
      <c s="8" t="n" r="C34">
        <v>0.12</v>
      </c>
      <c s="8" t="n" r="D34">
        <v>0.45</v>
      </c>
      <c s="8" t="n" r="E34">
        <v>0.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2</v>
      </c>
      <c s="2" t="s" r="B1">
        <v>1</v>
      </c>
    </row>
    <row spans="1:3" r="2">
      <c s="2" t="s" r="B2">
        <v>2</v>
      </c>
      <c s="2" t="s" r="C2">
        <v>81</v>
      </c>
    </row>
    <row spans="1:3" r="3">
      <c s="3" t="s" r="A3">
        <v>113</v>
      </c>
    </row>
    <row spans="1:3" r="4">
      <c s="4" t="s" r="A4">
        <v>99</v>
      </c>
      <c s="7" t="n" r="B4">
        <v>23332</v>
      </c>
      <c s="7" t="n" r="C4">
        <v>23161</v>
      </c>
    </row>
    <row spans="1:3" r="5">
      <c s="3" t="s" r="A5">
        <v>114</v>
      </c>
    </row>
    <row spans="1:3" r="6">
      <c s="4" t="s" r="A6">
        <v>115</v>
      </c>
      <c s="5" t="n" r="B6">
        <v>5656</v>
      </c>
      <c s="5" t="n" r="C6">
        <v>4682</v>
      </c>
    </row>
    <row spans="1:3" r="7">
      <c s="4" t="s" r="A7">
        <v>89</v>
      </c>
      <c s="5" t="n" r="B7">
        <v>3119</v>
      </c>
      <c s="5" t="n" r="C7">
        <v>3094</v>
      </c>
    </row>
    <row spans="1:3" r="8">
      <c s="4" t="s" r="A8">
        <v>116</v>
      </c>
      <c s="5" t="n" r="B8">
        <v>3368</v>
      </c>
      <c s="5" t="n" r="C8">
        <v>2456</v>
      </c>
    </row>
    <row spans="1:3" r="9">
      <c s="4" t="s" r="A9">
        <v>117</v>
      </c>
      <c s="5" t="n" r="B9">
        <v>3</v>
      </c>
      <c s="5" t="n" r="C9">
        <v>20</v>
      </c>
    </row>
    <row spans="1:3" r="10">
      <c s="4" t="s" r="A10">
        <v>118</v>
      </c>
      <c s="5" t="n" r="B10">
        <v>-816</v>
      </c>
      <c s="5" t="n" r="C10">
        <v>-526</v>
      </c>
    </row>
    <row spans="1:3" r="11">
      <c s="4" t="s" r="A11">
        <v>119</v>
      </c>
      <c s="5" t="n" r="B11">
        <v>3181</v>
      </c>
      <c s="5" t="n" r="C11">
        <v>3888</v>
      </c>
    </row>
    <row spans="1:3" r="12">
      <c s="4" t="s" r="A12">
        <v>120</v>
      </c>
      <c s="5" t="n" r="B12">
        <v>180</v>
      </c>
    </row>
    <row spans="1:3" r="13">
      <c s="3" t="s" r="A13">
        <v>121</v>
      </c>
    </row>
    <row spans="1:3" r="14">
      <c s="4" t="s" r="A14">
        <v>122</v>
      </c>
      <c s="5" t="n" r="B14">
        <v>-4148</v>
      </c>
      <c s="5" t="n" r="C14">
        <v>-4952</v>
      </c>
    </row>
    <row spans="1:3" r="15">
      <c s="4" t="s" r="A15">
        <v>123</v>
      </c>
      <c s="5" t="n" r="B15">
        <v>-145</v>
      </c>
      <c s="5" t="n" r="C15">
        <v>-62</v>
      </c>
    </row>
    <row spans="1:3" r="16">
      <c s="4" t="s" r="A16">
        <v>124</v>
      </c>
      <c s="5" t="n" r="B16">
        <v>-1485</v>
      </c>
      <c s="5" t="n" r="C16">
        <v>-1803</v>
      </c>
    </row>
    <row spans="1:3" r="17">
      <c s="4" t="s" r="A17">
        <v>125</v>
      </c>
      <c s="5" t="n" r="B17">
        <v>-3766</v>
      </c>
      <c s="5" t="n" r="C17">
        <v>-1739</v>
      </c>
    </row>
    <row spans="1:3" r="18">
      <c s="4" t="s" r="A18">
        <v>126</v>
      </c>
      <c s="5" t="n" r="B18">
        <v>380</v>
      </c>
      <c s="5" t="n" r="C18">
        <v>607</v>
      </c>
    </row>
    <row spans="1:3" r="19">
      <c s="4" t="s" r="A19">
        <v>127</v>
      </c>
      <c s="5" t="n" r="B19">
        <v>28859</v>
      </c>
      <c s="5" t="n" r="C19">
        <v>28826</v>
      </c>
    </row>
    <row spans="1:3" r="20">
      <c s="3" t="s" r="A20">
        <v>128</v>
      </c>
    </row>
    <row spans="1:3" r="21">
      <c s="4" t="s" r="A21">
        <v>129</v>
      </c>
      <c s="5" t="n" r="B21">
        <v>-4690</v>
      </c>
      <c s="5" t="n" r="C21">
        <v>-3912</v>
      </c>
    </row>
    <row spans="1:3" r="22">
      <c s="4" t="s" r="A22">
        <v>130</v>
      </c>
      <c s="5" t="n" r="B22">
        <v>-14434</v>
      </c>
      <c s="5" t="n" r="C22">
        <v>-12240</v>
      </c>
    </row>
    <row spans="1:3" r="23">
      <c s="4" t="s" r="A23">
        <v>131</v>
      </c>
      <c s="5" t="n" r="B23">
        <v>-2802</v>
      </c>
      <c s="5" t="n" r="C23">
        <v>-4998</v>
      </c>
    </row>
    <row spans="1:3" r="24">
      <c s="4" t="s" r="A24">
        <v>132</v>
      </c>
      <c s="5" t="n" r="B24">
        <v>71</v>
      </c>
      <c s="5" t="n" r="C24">
        <v>43</v>
      </c>
    </row>
    <row spans="1:3" r="25">
      <c s="4" t="s" r="A25">
        <v>133</v>
      </c>
      <c s="5" t="n" r="B25">
        <v>-21855</v>
      </c>
      <c s="5" t="n" r="C25">
        <v>-21107</v>
      </c>
    </row>
    <row spans="1:3" r="26">
      <c s="3" t="s" r="A26">
        <v>134</v>
      </c>
    </row>
    <row spans="1:3" r="27">
      <c s="4" t="s" r="A27">
        <v>135</v>
      </c>
      <c s="5" t="n" r="B27">
        <v>-6836</v>
      </c>
      <c s="5" t="n" r="C27">
        <v>-7067</v>
      </c>
    </row>
    <row spans="1:3" r="28">
      <c s="4" t="s" r="A28">
        <v>136</v>
      </c>
      <c s="5" t="n" r="B28">
        <v>-5586</v>
      </c>
      <c s="5" t="n" r="C28">
        <v>-4399</v>
      </c>
    </row>
    <row spans="1:3" r="29">
      <c s="4" t="s" r="A29">
        <v>137</v>
      </c>
      <c s="5" t="n" r="B29">
        <v>75000</v>
      </c>
      <c s="5" t="n" r="C29">
        <v>112300</v>
      </c>
    </row>
    <row spans="1:3" r="30">
      <c s="4" t="s" r="A30">
        <v>138</v>
      </c>
      <c s="5" t="n" r="B30">
        <v>-63500</v>
      </c>
      <c s="5" t="n" r="C30">
        <v>-105800</v>
      </c>
    </row>
    <row spans="1:3" r="31">
      <c s="4" t="s" r="A31">
        <v>139</v>
      </c>
      <c s="5" t="n" r="B31">
        <v>-616</v>
      </c>
      <c s="5" t="n" r="C31">
        <v>-575</v>
      </c>
    </row>
    <row spans="1:3" r="32">
      <c s="4" t="s" r="A32">
        <v>140</v>
      </c>
      <c s="5" t="n" r="B32">
        <v>816</v>
      </c>
      <c s="5" t="n" r="C32">
        <v>526</v>
      </c>
    </row>
    <row spans="1:3" r="33">
      <c s="4" t="s" r="A33">
        <v>141</v>
      </c>
      <c s="5" t="n" r="B33">
        <v>5</v>
      </c>
      <c s="5" t="n" r="C33">
        <v>222</v>
      </c>
    </row>
    <row spans="1:3" r="34">
      <c s="4" t="s" r="A34">
        <v>142</v>
      </c>
      <c s="5" t="n" r="B34">
        <v>-717</v>
      </c>
      <c s="5" t="n" r="C34">
        <v>-4793</v>
      </c>
    </row>
    <row spans="1:3" r="35">
      <c s="4" t="s" r="A35">
        <v>143</v>
      </c>
      <c s="5" t="n" r="B35">
        <v>6287</v>
      </c>
      <c s="5" t="n" r="C35">
        <v>2926</v>
      </c>
    </row>
    <row spans="1:3" r="36">
      <c s="4" t="s" r="A36">
        <v>144</v>
      </c>
      <c s="5" t="n" r="B36">
        <v>14271</v>
      </c>
      <c s="5" t="n" r="C36">
        <v>12898</v>
      </c>
    </row>
    <row spans="1:3" r="37">
      <c s="4" t="s" r="A37">
        <v>145</v>
      </c>
      <c s="5" t="n" r="B37">
        <v>20558</v>
      </c>
      <c s="5" t="n" r="C37">
        <v>15824</v>
      </c>
    </row>
    <row spans="1:3" r="38">
      <c s="3" t="s" r="A38">
        <v>146</v>
      </c>
    </row>
    <row spans="1:3" r="39">
      <c s="4" t="s" r="A39">
        <v>147</v>
      </c>
      <c s="5" t="n" r="B39">
        <v>5659</v>
      </c>
      <c s="5" t="n" r="C39">
        <v>7920</v>
      </c>
    </row>
    <row spans="1:3" r="40">
      <c s="4" t="s" r="A40">
        <v>148</v>
      </c>
      <c s="5" t="n" r="B40">
        <v>616</v>
      </c>
      <c s="5" t="n" r="C40">
        <v>857</v>
      </c>
    </row>
    <row spans="1:3" r="41">
      <c s="3" t="s" r="A41">
        <v>149</v>
      </c>
    </row>
    <row spans="1:3" r="42">
      <c s="4" t="s" r="A42">
        <v>150</v>
      </c>
      <c s="5" t="n" r="B42">
        <v>1240</v>
      </c>
      <c s="5" t="n" r="C42">
        <v>0</v>
      </c>
    </row>
    <row spans="1:3" r="43">
      <c s="4" t="s" r="A43">
        <v>151</v>
      </c>
      <c s="5" t="n" r="B43">
        <v>1350</v>
      </c>
      <c s="5" t="n" r="C43">
        <v>400</v>
      </c>
    </row>
    <row spans="1:3" r="44">
      <c s="4" t="s" r="A44">
        <v>152</v>
      </c>
      <c s="7" t="n" r="B44">
        <v>627</v>
      </c>
      <c s="7" t="n" r="C44">
        <v>1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6"/>
    <col customWidth="1" max="7" min="7" width="35"/>
    <col customWidth="1" max="8" min="8" width="11"/>
  </cols>
  <sheetData>
    <row spans="1:8" r="1">
      <c s="1" t="s" r="A1">
        <v>153</v>
      </c>
      <c s="2" t="s" r="B1">
        <v>154</v>
      </c>
      <c s="2" t="s" r="C1">
        <v>155</v>
      </c>
      <c s="2" t="s" r="D1">
        <v>156</v>
      </c>
      <c s="2" t="s" r="E1">
        <v>157</v>
      </c>
      <c s="2" t="s" r="F1">
        <v>158</v>
      </c>
      <c s="2" t="s" r="G1">
        <v>159</v>
      </c>
      <c s="2" t="s" r="H1">
        <v>160</v>
      </c>
    </row>
    <row spans="1:8" r="2">
      <c s="4" t="s" r="A2">
        <v>161</v>
      </c>
      <c s="7" t="n" r="B2">
        <v>145</v>
      </c>
      <c s="7" t="n" r="C2">
        <v>43577</v>
      </c>
      <c s="7" t="n" r="D2">
        <v>134186</v>
      </c>
      <c s="7" t="n" r="E2">
        <v>-31628</v>
      </c>
      <c s="7" t="n" r="F2">
        <v>146280</v>
      </c>
      <c s="7" t="n" r="G2">
        <v>20934</v>
      </c>
      <c s="7" t="n" r="H2">
        <v>167214</v>
      </c>
    </row>
    <row spans="1:8" r="3">
      <c s="4" t="s" r="A3">
        <v>162</v>
      </c>
      <c s="5" t="n" r="B3">
        <v>14487</v>
      </c>
      <c s="5" t="n" r="E3">
        <v>-2215</v>
      </c>
    </row>
    <row spans="1:8" r="4">
      <c s="3" t="s" r="A4">
        <v>163</v>
      </c>
    </row>
    <row spans="1:8" r="5">
      <c s="4" t="s" r="A5">
        <v>164</v>
      </c>
      <c s="7" t="n" r="B5">
        <v>0</v>
      </c>
      <c s="5" t="n" r="C5">
        <v>0</v>
      </c>
      <c s="5" t="n" r="D5">
        <v>0</v>
      </c>
      <c s="7" t="n" r="E5">
        <v>0</v>
      </c>
      <c s="5" t="n" r="F5">
        <v>0</v>
      </c>
      <c s="5" t="n" r="G5">
        <v>0</v>
      </c>
      <c s="5" t="n" r="H5">
        <v>0</v>
      </c>
    </row>
    <row spans="1:8" r="6">
      <c s="4" t="s" r="A6">
        <v>165</v>
      </c>
      <c s="5" t="n" r="B6">
        <v>148</v>
      </c>
    </row>
    <row spans="1:8" r="7">
      <c s="4" t="s" r="A7">
        <v>166</v>
      </c>
      <c s="7" t="n" r="B7">
        <v>0</v>
      </c>
      <c s="5" t="n" r="C7">
        <v>3368</v>
      </c>
      <c s="5" t="n" r="D7">
        <v>0</v>
      </c>
      <c s="5" t="n" r="E7">
        <v>0</v>
      </c>
      <c s="5" t="n" r="F7">
        <v>3368</v>
      </c>
      <c s="5" t="n" r="G7">
        <v>0</v>
      </c>
      <c s="5" t="n" r="H7">
        <v>3368</v>
      </c>
    </row>
    <row spans="1:8" r="8">
      <c s="4" t="s" r="A8">
        <v>167</v>
      </c>
      <c s="5" t="n" r="B8">
        <v>0</v>
      </c>
      <c s="5" t="n" r="C8">
        <v>446</v>
      </c>
      <c s="5" t="n" r="D8">
        <v>0</v>
      </c>
      <c s="5" t="n" r="E8">
        <v>0</v>
      </c>
      <c s="5" t="n" r="F8">
        <v>446</v>
      </c>
      <c s="5" t="n" r="G8">
        <v>0</v>
      </c>
      <c s="5" t="n" r="H8">
        <v>446</v>
      </c>
    </row>
    <row spans="1:8" r="9">
      <c s="4" t="s" r="A9">
        <v>168</v>
      </c>
      <c s="7" t="n" r="B9">
        <v>1</v>
      </c>
      <c s="5" t="n" r="C9">
        <v>4</v>
      </c>
      <c s="5" t="n" r="D9">
        <v>0</v>
      </c>
      <c s="5" t="n" r="E9">
        <v>0</v>
      </c>
      <c s="5" t="n" r="F9">
        <v>5</v>
      </c>
      <c s="5" t="n" r="G9">
        <v>0</v>
      </c>
      <c s="5" t="n" r="H9">
        <v>5</v>
      </c>
    </row>
    <row spans="1:8" r="10">
      <c s="4" t="s" r="A10">
        <v>169</v>
      </c>
      <c s="5" t="n" r="B10">
        <v>1</v>
      </c>
    </row>
    <row spans="1:8" r="11">
      <c s="4" t="s" r="A11">
        <v>170</v>
      </c>
      <c s="7" t="n" r="B11">
        <v>0</v>
      </c>
      <c s="5" t="n" r="C11">
        <v>0</v>
      </c>
      <c s="5" t="n" r="D11">
        <v>0</v>
      </c>
      <c s="5" t="n" r="E11">
        <v>0</v>
      </c>
      <c s="5" t="n" r="F11">
        <v>0</v>
      </c>
      <c s="5" t="n" r="G11">
        <v>8807</v>
      </c>
      <c s="5" t="n" r="H11">
        <v>8807</v>
      </c>
    </row>
    <row spans="1:8" r="12">
      <c s="4" t="s" r="A12">
        <v>118</v>
      </c>
      <c s="5" t="n" r="B12">
        <v>0</v>
      </c>
      <c s="5" t="n" r="C12">
        <v>816</v>
      </c>
      <c s="5" t="n" r="D12">
        <v>0</v>
      </c>
      <c s="5" t="n" r="E12">
        <v>0</v>
      </c>
      <c s="5" t="n" r="F12">
        <v>816</v>
      </c>
      <c s="5" t="n" r="G12">
        <v>0</v>
      </c>
      <c s="5" t="n" r="H12">
        <v>816</v>
      </c>
    </row>
    <row spans="1:8" r="13">
      <c s="4" t="s" r="A13">
        <v>152</v>
      </c>
      <c s="5" t="n" r="B13">
        <v>0</v>
      </c>
      <c s="5" t="n" r="C13">
        <v>-376</v>
      </c>
      <c s="5" t="n" r="D13">
        <v>0</v>
      </c>
      <c s="5" t="n" r="E13">
        <v>0</v>
      </c>
      <c s="5" t="n" r="F13">
        <v>-376</v>
      </c>
      <c s="5" t="n" r="G13">
        <v>0</v>
      </c>
      <c s="5" t="n" r="H13">
        <v>-376</v>
      </c>
    </row>
    <row spans="1:8" r="14">
      <c s="4" t="s" r="A14">
        <v>171</v>
      </c>
      <c s="5" t="n" r="B14">
        <v>0</v>
      </c>
      <c s="5" t="n" r="C14">
        <v>0</v>
      </c>
      <c s="5" t="n" r="D14">
        <v>0</v>
      </c>
      <c s="5" t="n" r="E14">
        <v>0</v>
      </c>
      <c s="5" t="n" r="F14">
        <v>0</v>
      </c>
      <c s="5" t="n" r="G14">
        <v>-2681</v>
      </c>
      <c s="5" t="n" r="H14">
        <v>-2681</v>
      </c>
    </row>
    <row spans="1:8" r="15">
      <c s="4" t="s" r="A15">
        <v>172</v>
      </c>
      <c s="5" t="n" r="B15">
        <v>0</v>
      </c>
      <c s="5" t="n" r="C15">
        <v>-2299</v>
      </c>
      <c s="5" t="n" r="D15">
        <v>0</v>
      </c>
      <c s="5" t="n" r="E15">
        <v>0</v>
      </c>
      <c s="5" t="n" r="F15">
        <v>-2299</v>
      </c>
      <c s="5" t="n" r="G15">
        <v>-250</v>
      </c>
      <c s="5" t="n" r="H15">
        <v>-2549</v>
      </c>
    </row>
    <row spans="1:8" r="16">
      <c s="4" t="s" r="A16">
        <v>173</v>
      </c>
      <c s="5" t="n" r="B16">
        <v>0</v>
      </c>
      <c s="5" t="n" r="C16">
        <v>0</v>
      </c>
      <c s="5" t="n" r="D16">
        <v>-5586</v>
      </c>
      <c s="5" t="n" r="E16">
        <v>0</v>
      </c>
      <c s="5" t="n" r="F16">
        <v>-5586</v>
      </c>
      <c s="5" t="n" r="G16">
        <v>0</v>
      </c>
      <c s="5" t="n" r="H16">
        <v>-5586</v>
      </c>
    </row>
    <row spans="1:8" r="17">
      <c s="4" t="s" r="A17">
        <v>174</v>
      </c>
      <c s="5" t="n" r="B17">
        <v>0</v>
      </c>
      <c s="5" t="n" r="C17">
        <v>0</v>
      </c>
      <c s="5" t="n" r="D17">
        <v>0</v>
      </c>
      <c s="5" t="n" r="E17">
        <v>0</v>
      </c>
      <c s="5" t="n" r="F17">
        <v>0</v>
      </c>
      <c s="5" t="n" r="G17">
        <v>-6186</v>
      </c>
      <c s="5" t="n" r="H17">
        <v>-6186</v>
      </c>
    </row>
    <row spans="1:8" r="18">
      <c s="4" t="s" r="A18">
        <v>175</v>
      </c>
      <c s="5" t="n" r="B18">
        <v>0</v>
      </c>
      <c s="5" t="n" r="C18">
        <v>0</v>
      </c>
      <c s="5" t="n" r="D18">
        <v>16288</v>
      </c>
      <c s="5" t="n" r="E18">
        <v>0</v>
      </c>
      <c s="5" t="n" r="F18">
        <v>16288</v>
      </c>
      <c s="5" t="n" r="G18">
        <v>6554</v>
      </c>
      <c s="5" t="n" r="H18">
        <v>22842</v>
      </c>
    </row>
    <row spans="1:8" r="19">
      <c s="4" t="s" r="A19">
        <v>176</v>
      </c>
      <c s="7" t="n" r="B19">
        <v>146</v>
      </c>
      <c s="7" t="n" r="C19">
        <v>45536</v>
      </c>
      <c s="7" t="n" r="D19">
        <v>144888</v>
      </c>
      <c s="7" t="n" r="E19">
        <v>-31628</v>
      </c>
      <c s="7" t="n" r="F19">
        <v>158942</v>
      </c>
      <c s="7" t="n" r="G19">
        <v>27178</v>
      </c>
      <c s="7" t="n" r="H19">
        <v>186120</v>
      </c>
    </row>
    <row spans="1:8" r="20">
      <c s="4" t="s" r="A20">
        <v>177</v>
      </c>
      <c s="5" t="n" r="B20">
        <v>14636</v>
      </c>
      <c s="5" t="n" r="E20">
        <v>-22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NET </vt:lpstr>
      <vt:lpstr>CONSOLIDATED STATEMENTS OF CASH</vt:lpstr>
      <vt:lpstr>CONSOLIDATED STATEMENT OF SHARE</vt:lpstr>
      <vt:lpstr>BASIS OF PRESENTATION AND SIGNI</vt:lpstr>
      <vt:lpstr>EARNINGS PER SHARE</vt:lpstr>
      <vt:lpstr>ACQUISITIONS OF BUSINESSES</vt:lpstr>
      <vt:lpstr>ACQUISITIONS OF NON-CONTROLLING</vt:lpstr>
      <vt:lpstr>REDEEMABLE NON-CONTROLLING INTE</vt:lpstr>
      <vt:lpstr>GOODWILL</vt:lpstr>
      <vt:lpstr>INTANGIBLE ASSETS, NET</vt:lpstr>
      <vt:lpstr>ACCRUED EXPENSES</vt:lpstr>
      <vt:lpstr>NOTES PAYABLE AND CREDIT AGREEM</vt:lpstr>
      <vt:lpstr>COMMON STOCK</vt:lpstr>
      <vt:lpstr>BASIS OF PRESENTATION AND SIG17</vt:lpstr>
      <vt:lpstr>BASIS OF PRESENTATION AND SIG18</vt:lpstr>
      <vt:lpstr>EARNINGS PER SHARE (Tables)</vt:lpstr>
      <vt:lpstr>ACQUISITIONS OF BUSINESSES (Tab</vt:lpstr>
      <vt:lpstr>REDEEMABLE NON-CONTROLLING IN21</vt:lpstr>
      <vt:lpstr>GOODWILL (Tables)</vt:lpstr>
      <vt:lpstr>INTANGIBLE ASSETS, NET (Tables)</vt:lpstr>
      <vt:lpstr>ACCRUED EXPENSES (Tables)</vt:lpstr>
      <vt:lpstr>NOTES PAYABLE AND CREDIT AGRE25</vt:lpstr>
      <vt:lpstr>BASIS OF PRESENTATION AND SIG26</vt:lpstr>
      <vt:lpstr>BASIS OF PRESENTATION AND SIG27</vt:lpstr>
      <vt:lpstr>EARNINGS PER SHARE (Details)</vt:lpstr>
      <vt:lpstr>ACQUISITIONS OF BUSINESSES (Det</vt:lpstr>
      <vt:lpstr>ACQUISITIONS OF NON-CONTROLLI30</vt:lpstr>
      <vt:lpstr>REDEEMABLE NON-CONTROLLING IN31</vt:lpstr>
      <vt:lpstr>GOODWILL (Details)</vt:lpstr>
      <vt:lpstr>INTANGIBLE ASSETS, NET (Details</vt:lpstr>
      <vt:lpstr>INTANGIBLE ASSETS, NET - Amorti</vt:lpstr>
      <vt:lpstr>INTANGIBLE ASSETS, NET - Amor35</vt:lpstr>
      <vt:lpstr>ACCRUED EXPENSES (Details)</vt:lpstr>
      <vt:lpstr>NOTES PAYABLE AND CREDIT AGRE37</vt:lpstr>
      <vt:lpstr>NOTES PAYABLE AND CREDIT AGRE38</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0:19:24Z</dcterms:created>
  <dcterms:modified xmlns:dcterms="http://purl.org/dc/terms/" xmlns:xsi="http://www.w3.org/2001/XMLSchema-instance" xsi:type="dcterms:W3CDTF">2015-11-05T10:19:24Z</dcterms:modified>
  <dc:title xmlns:dc="http://purl.org/dc/elements/1.1/">Untitled</dc:title>
  <dc:description xmlns:dc="http://purl.org/dc/elements/1.1/"/>
  <dc:subject xmlns:dc="http://purl.org/dc/elements/1.1/"/>
  <cp:keywords/>
  <cp:category/>
</cp:coreProperties>
</file>